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vestments" sheetId="11" state="visible" r:id="rId11"/>
    <sheet xmlns:r="http://schemas.openxmlformats.org/officeDocument/2006/relationships" name="Notes Payable, Related Party" sheetId="12" state="visible" r:id="rId12"/>
    <sheet xmlns:r="http://schemas.openxmlformats.org/officeDocument/2006/relationships" name="Convertible Note Payable" sheetId="13" state="visible" r:id="rId13"/>
    <sheet xmlns:r="http://schemas.openxmlformats.org/officeDocument/2006/relationships" name="Stockholders' Deficit" sheetId="14" state="visible" r:id="rId14"/>
    <sheet xmlns:r="http://schemas.openxmlformats.org/officeDocument/2006/relationships" name="Fair Value Measurement"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Property And Equipment (Tables)" sheetId="19" state="visible" r:id="rId19"/>
    <sheet xmlns:r="http://schemas.openxmlformats.org/officeDocument/2006/relationships" name="Convertible Note Payable (Table" sheetId="20" state="visible" r:id="rId20"/>
    <sheet xmlns:r="http://schemas.openxmlformats.org/officeDocument/2006/relationships" name="Stockholders' Deficit (Tables)" sheetId="21" state="visible" r:id="rId21"/>
    <sheet xmlns:r="http://schemas.openxmlformats.org/officeDocument/2006/relationships" name="Fair Value Measurement (Tables)" sheetId="22" state="visible" r:id="rId22"/>
    <sheet xmlns:r="http://schemas.openxmlformats.org/officeDocument/2006/relationships" name="Property And Equipment (Details" sheetId="23" state="visible" r:id="rId23"/>
    <sheet xmlns:r="http://schemas.openxmlformats.org/officeDocument/2006/relationships" name="Convertible Note Payable (Detai" sheetId="24" state="visible" r:id="rId24"/>
    <sheet xmlns:r="http://schemas.openxmlformats.org/officeDocument/2006/relationships" name="Stockholders' Deficit (Summariz" sheetId="25" state="visible" r:id="rId25"/>
    <sheet xmlns:r="http://schemas.openxmlformats.org/officeDocument/2006/relationships" name="Stockholders' Deficit (Summar_2" sheetId="26" state="visible" r:id="rId26"/>
    <sheet xmlns:r="http://schemas.openxmlformats.org/officeDocument/2006/relationships" name="Stockholders' Deficit (Schedule" sheetId="27" state="visible" r:id="rId27"/>
    <sheet xmlns:r="http://schemas.openxmlformats.org/officeDocument/2006/relationships" name="Fair Value Measurement (Details" sheetId="28" state="visible" r:id="rId28"/>
    <sheet xmlns:r="http://schemas.openxmlformats.org/officeDocument/2006/relationships" name="Nature Of Operations And Basi_2" sheetId="29" state="visible" r:id="rId29"/>
    <sheet xmlns:r="http://schemas.openxmlformats.org/officeDocument/2006/relationships" name="Summary Of Significant Accoun_3" sheetId="30" state="visible" r:id="rId30"/>
    <sheet xmlns:r="http://schemas.openxmlformats.org/officeDocument/2006/relationships" name="Investments (Narrative) (Detail" sheetId="31" state="visible" r:id="rId31"/>
    <sheet xmlns:r="http://schemas.openxmlformats.org/officeDocument/2006/relationships" name="Notes Payable, Related Party (N" sheetId="32" state="visible" r:id="rId32"/>
    <sheet xmlns:r="http://schemas.openxmlformats.org/officeDocument/2006/relationships" name="Convertible Note Payable (Narra" sheetId="33" state="visible" r:id="rId33"/>
    <sheet xmlns:r="http://schemas.openxmlformats.org/officeDocument/2006/relationships" name="Convertible Note Payable (Nar_2" sheetId="34" state="visible" r:id="rId34"/>
    <sheet xmlns:r="http://schemas.openxmlformats.org/officeDocument/2006/relationships" name="Convertible Note Payable (Nar_3" sheetId="35" state="visible" r:id="rId35"/>
    <sheet xmlns:r="http://schemas.openxmlformats.org/officeDocument/2006/relationships" name="Stockholders' Deficit (Narrativ" sheetId="36" state="visible" r:id="rId36"/>
    <sheet xmlns:r="http://schemas.openxmlformats.org/officeDocument/2006/relationships" name="Fair Value Measurement (Narrati" sheetId="37" state="visible" r:id="rId37"/>
    <sheet xmlns:r="http://schemas.openxmlformats.org/officeDocument/2006/relationships" name="Related Party Transactions (Nar" sheetId="38" state="visible" r:id="rId38"/>
    <sheet xmlns:r="http://schemas.openxmlformats.org/officeDocument/2006/relationships" name="Subsequent Events (Narrative) (" sheetId="39" state="visible" r:id="rId39"/>
  </sheets>
  <definedNames/>
  <calcPr calcId="124519" fullCalcOnLoad="1"/>
</workbook>
</file>

<file path=xl/sharedStrings.xml><?xml version="1.0" encoding="utf-8"?>
<sst xmlns="http://schemas.openxmlformats.org/spreadsheetml/2006/main" uniqueCount="510">
  <si>
    <t>Document and Entity Information - shares</t>
  </si>
  <si>
    <t>3 Months Ended</t>
  </si>
  <si>
    <t>Mar. 31, 2019</t>
  </si>
  <si>
    <t>May 20, 2019</t>
  </si>
  <si>
    <t>Document And Entity Information</t>
  </si>
  <si>
    <t>Entity Registrant Name</t>
  </si>
  <si>
    <t>Marijuana Co of America, Inc.</t>
  </si>
  <si>
    <t>Entity Central Index Key</t>
  </si>
  <si>
    <t>0001078799</t>
  </si>
  <si>
    <t>Document Type</t>
  </si>
  <si>
    <t>10-Q/A</t>
  </si>
  <si>
    <t>Document Period End Date</t>
  </si>
  <si>
    <t>Mar. 31,
		2019</t>
  </si>
  <si>
    <t>Amendment Flag</t>
  </si>
  <si>
    <t>true</t>
  </si>
  <si>
    <t>Amendment Description</t>
  </si>
  <si>
    <t>This Amendment 2 to the Registrant?s Quarterly Report for the Period ending March 31, 2019 contains additional disclosures under Note 3, Summary of Significant Accounting Policies, Subsequent Events, Item 2, Management Discussion and Analysis, and Item 4, Control and Procedures.</t>
  </si>
  <si>
    <t>Current Fiscal Year End Date</t>
  </si>
  <si>
    <t>--12-31</t>
  </si>
  <si>
    <t>Is Entity's Reporting Status Current?</t>
  </si>
  <si>
    <t>Yes</t>
  </si>
  <si>
    <t>Is Entity Emerging Growth Company?</t>
  </si>
  <si>
    <t>Elected Not To Use the Extended Transition Period</t>
  </si>
  <si>
    <t>Entity Filer Category</t>
  </si>
  <si>
    <t>Non-accelerated Filer</t>
  </si>
  <si>
    <t>Entity Small Business</t>
  </si>
  <si>
    <t>Entity Common Stock, Shares Outstanding</t>
  </si>
  <si>
    <t>Document Fiscal Period Focus</t>
  </si>
  <si>
    <t>Q1</t>
  </si>
  <si>
    <t>Document Fiscal Year Focus</t>
  </si>
  <si>
    <t>2019</t>
  </si>
  <si>
    <t>Interactive Data Current</t>
  </si>
  <si>
    <t>Entity File Number</t>
  </si>
  <si>
    <t>000-27039</t>
  </si>
  <si>
    <t>Condensed Consolidated Balance Sheets - USD ($)</t>
  </si>
  <si>
    <t>Dec. 31, 2018</t>
  </si>
  <si>
    <t>Current assets:</t>
  </si>
  <si>
    <t>Cash</t>
  </si>
  <si>
    <t>Short-term Investments</t>
  </si>
  <si>
    <t>Accounts receivable, net</t>
  </si>
  <si>
    <t>Inventory</t>
  </si>
  <si>
    <t>Other current assets</t>
  </si>
  <si>
    <t>Total current assets</t>
  </si>
  <si>
    <t>Property and equipment, net</t>
  </si>
  <si>
    <t>Other assets:</t>
  </si>
  <si>
    <t>Investments</t>
  </si>
  <si>
    <t>Security deposit</t>
  </si>
  <si>
    <t>Total assets</t>
  </si>
  <si>
    <t>Current liabilities:</t>
  </si>
  <si>
    <t>Accounts payable</t>
  </si>
  <si>
    <t>Accrued compensation</t>
  </si>
  <si>
    <t>Accrued liabilities</t>
  </si>
  <si>
    <t>Debt obligation of Joint venture</t>
  </si>
  <si>
    <t>Notes payable, related party</t>
  </si>
  <si>
    <t>Convertible notes payable, net of debt discount of1,391,618 and $896,180, respectively</t>
  </si>
  <si>
    <t>Derivative liability</t>
  </si>
  <si>
    <t>Total current liabilities</t>
  </si>
  <si>
    <t>Total liabilities</t>
  </si>
  <si>
    <t>Stockholders' deficit:</t>
  </si>
  <si>
    <t>Preferred stock, $0.001 par value, 50,000,000 shares authorized; Class A preferred stock, $0.001 par value, 10,000,000 shares designated, 10,000,000 shares issued and outstanding as of March 31, 2019 and December 31, 2018</t>
  </si>
  <si>
    <t>Common stock, $0.001 par value; 5,000,000,000 shares authorized; 2,687,790,776 and 2,561,238,082 shares issued and outstanding as of March 31, 2019 and December 31, 2018, respectively</t>
  </si>
  <si>
    <t>Common stock subscriptions</t>
  </si>
  <si>
    <t xml:space="preserve"> </t>
  </si>
  <si>
    <t>Additional paid in capital</t>
  </si>
  <si>
    <t>Accumulated deficit</t>
  </si>
  <si>
    <t>Total stockholders' deficit</t>
  </si>
  <si>
    <t>Total liabilities and stockholders' deficit</t>
  </si>
  <si>
    <t>Class A Preferred Stock [Member]</t>
  </si>
  <si>
    <t>Condensed Consolidated Balance Sheets (Parenthetical) - USD ($)</t>
  </si>
  <si>
    <t>Convertible note payable, net of debt discount - current</t>
  </si>
  <si>
    <t>Preferred stock, par value per share</t>
  </si>
  <si>
    <t>Preferred stock, shares authorized</t>
  </si>
  <si>
    <t>Common stock, par value per share</t>
  </si>
  <si>
    <t>Common stock, shares authorized</t>
  </si>
  <si>
    <t>Common stock, shares issued</t>
  </si>
  <si>
    <t>Common stock, shares outstanding</t>
  </si>
  <si>
    <t>Preferred stock, shares issued</t>
  </si>
  <si>
    <t>Preferred stock, shares outstanding</t>
  </si>
  <si>
    <t>Condensed Consolidated Statements Of Operations (Unaudited) - USD ($)</t>
  </si>
  <si>
    <t>Mar. 31, 2018</t>
  </si>
  <si>
    <t>REVENUES:</t>
  </si>
  <si>
    <t>Sales</t>
  </si>
  <si>
    <t>Related party Sales</t>
  </si>
  <si>
    <t>Total Revenues</t>
  </si>
  <si>
    <t>Cost of sales</t>
  </si>
  <si>
    <t>Gross Profit</t>
  </si>
  <si>
    <t>OPERATING EXPENSES:</t>
  </si>
  <si>
    <t>Selling, general and administrative expenses</t>
  </si>
  <si>
    <t>Depreciation</t>
  </si>
  <si>
    <t>Total operating expenses</t>
  </si>
  <si>
    <t>Net loss from operations</t>
  </si>
  <si>
    <t>OTHER INCOME (EXPENSES):</t>
  </si>
  <si>
    <t>Interest expense, net</t>
  </si>
  <si>
    <t>Loss on equity investments</t>
  </si>
  <si>
    <t>(Loss) gain on change in fair value of derivative liabilities</t>
  </si>
  <si>
    <t>Unrealized loss on trading securities</t>
  </si>
  <si>
    <t>Gain on settlement of debt</t>
  </si>
  <si>
    <t>Total other income (expense)</t>
  </si>
  <si>
    <t>(Loss) income before income taxes</t>
  </si>
  <si>
    <t>Income taxes (benefit)</t>
  </si>
  <si>
    <t>NET INCOME (LOSS)</t>
  </si>
  <si>
    <t>Income (loss) per common share, basic</t>
  </si>
  <si>
    <t>Weighted average number of common shares outstanding, basic and diluted</t>
  </si>
  <si>
    <t>Condensed Consolidated Statement Of Stockholders' Deficit - USD ($)</t>
  </si>
  <si>
    <t>Common Stock [Member]</t>
  </si>
  <si>
    <t>Common Stock Subscriptions [Member]</t>
  </si>
  <si>
    <t>Additional Paid-In Capital [Member]</t>
  </si>
  <si>
    <t>Accumulated Deficit [Member]</t>
  </si>
  <si>
    <t>Total</t>
  </si>
  <si>
    <t>Balance preferred stock, shares at Dec. 31, 2017</t>
  </si>
  <si>
    <t>Balance common stock, shares at Dec. 31, 2017</t>
  </si>
  <si>
    <t>Balance, value at Dec. 31, 2017</t>
  </si>
  <si>
    <t>Common stock issued for services rendered, shares</t>
  </si>
  <si>
    <t>Common stock issued for services rendered, value</t>
  </si>
  <si>
    <t>Common stock issued in settlement of convertible notes payable, shares</t>
  </si>
  <si>
    <t>Common stock issued in settlement of convertible notes payable, value</t>
  </si>
  <si>
    <t>Common stock issued in exchange for exercise of warrants on a cashless basis, shares</t>
  </si>
  <si>
    <t>Common stock issued in exchange for exercise of warrants on a cashless basis, value</t>
  </si>
  <si>
    <t>Reclassification of derivative liabilities</t>
  </si>
  <si>
    <t>Reclassification of warrant liability</t>
  </si>
  <si>
    <t>Stock based compensation</t>
  </si>
  <si>
    <t>Net income (loss)</t>
  </si>
  <si>
    <t>Balance preferred stock , shares at Mar. 31, 2018</t>
  </si>
  <si>
    <t>Balance common stock, shares at Mar. 31, 2018</t>
  </si>
  <si>
    <t>Balance, value at Mar. 31, 2018</t>
  </si>
  <si>
    <t>Balance preferred stock, shares at Dec. 31, 2018</t>
  </si>
  <si>
    <t>Balance common stock, shares at Dec. 31, 2018</t>
  </si>
  <si>
    <t>Balance, value at Dec. 31, 2018</t>
  </si>
  <si>
    <t>Common stock issued in settlement of convertible notes payable and accrued interest, shares</t>
  </si>
  <si>
    <t>Common stock issued in settlement of convertible notes payable and accrued interest, value</t>
  </si>
  <si>
    <t>Additional paid-in capital due to issuance of convertible debt</t>
  </si>
  <si>
    <t>Sale of common stock, shares</t>
  </si>
  <si>
    <t>Sale of common stock, value</t>
  </si>
  <si>
    <t>Balance preferred stock , shares at Mar. 31, 2019</t>
  </si>
  <si>
    <t>Balance common stock, shares at Mar. 31, 2019</t>
  </si>
  <si>
    <t>Balance, value at Mar. 31, 2019</t>
  </si>
  <si>
    <t>Condensed Consolidated Statements Of Cash Flows (Unaudited) - USD ($)</t>
  </si>
  <si>
    <t>CASH FLOWS FROM OPERATING ACTIVITIES:</t>
  </si>
  <si>
    <t>Adjustments to reconcile net loss to net cash used in operating activities:</t>
  </si>
  <si>
    <t>Amortization of debt discount</t>
  </si>
  <si>
    <t>Non cash interest</t>
  </si>
  <si>
    <t>Loss (Gain) on change in fair value of derivative liabilities</t>
  </si>
  <si>
    <t>Loss on equity investment</t>
  </si>
  <si>
    <t>Changes in operating assets and liabilities:</t>
  </si>
  <si>
    <t>Accounts receivable</t>
  </si>
  <si>
    <t>Net cash used in operating activities</t>
  </si>
  <si>
    <t>CASH FLOWS FROM INVESTING ACTIVITIES:</t>
  </si>
  <si>
    <t>Purchase of investments</t>
  </si>
  <si>
    <t>Purchase of property and equipment</t>
  </si>
  <si>
    <t>Net cash used in investing activities</t>
  </si>
  <si>
    <t>CASH FLOWS FROM FINANCING ACTIVITIES:</t>
  </si>
  <si>
    <t>Proceeds from issuance of notes payable</t>
  </si>
  <si>
    <t>Proceeds from issuance of notes payable, related party</t>
  </si>
  <si>
    <t>Proceeds from sale of common stock</t>
  </si>
  <si>
    <t>Net cash provided by financing activities</t>
  </si>
  <si>
    <t>Net increase (decrease) in cash</t>
  </si>
  <si>
    <t>Cash-beginning of period</t>
  </si>
  <si>
    <t>Cash-end of period</t>
  </si>
  <si>
    <t>SUPPLEMENTAL DISCLOSURES OF CASH FLOW INFORMATION</t>
  </si>
  <si>
    <t>Interest paid</t>
  </si>
  <si>
    <t>Taxes paid</t>
  </si>
  <si>
    <t>Non cash financing activities:</t>
  </si>
  <si>
    <t>Common stock issued in settlement of convertible notes payable</t>
  </si>
  <si>
    <t>Nature Of Operations And Basis Of Presentation</t>
  </si>
  <si>
    <t>Organization, Consolidation and Presentation of Financial Statements [Abstract]</t>
  </si>
  <si>
    <t>NOTE 1 – NATURE OF OPERATIONS AND BASIS OF PRESENTATION Marijuana
Company of America, Inc. (the “Company”) was incorporated under the laws of the State of Utah in October 1985 under
the name Mormon Mint, Inc. The corporation was originally a startup company organized to manufacture and market commemorative medallions
related to the Church of Jesus Christ of Latter Day Saints. On January 5, 1999, Bekam Investments, Ltd. acquired one hundred percent
of the common shares of the Company and spun the Company off changing its name Converge Global, Inc. From August 13, 1999 until
November 20, 2002, the Company focused on the development and implementation of Internet web content and e-commerce applications.
In October 2009, in a 30 for 1 exchange, the Company merged with Sparrowtech, Inc. for the purpose of exploration and development
of commercially viable mining properties. From 2009 to 2014, we operated primarily in the mining exploration business. In 2015,
the Company changed its business model to a marketing and distribution company for medical marijuana. In conjunction with the change,
the Company changed its name to Marijuana Company of America, Inc. At the time of the transition in 2015, there were no remaining
assets, liabilities or operating activities of the mining business. On September
21, 2015, the Company formed H Smart, Inc., a Delaware corporation as a wholly owned subsidiary for the purpose of operating the
hempSMART™ brand. On February
1, 2016, the Company formed MCOA CA, Inc., a California corporation as a wholly owned subsidiary to facilitate mergers, acquisitions
and the offering of investments or loans to the Company. On
May 3, 2017, the Company formed Hempsmart Limited, a United Kingdom corporation as a wholly owned subsidiary for the purpose of
future expansion into the European market. The
consolidated financial statements include the accounts of the Company and its wholly owned subsidiaries: H Smart, Inc., Hempsmart
Limited and MCOA CA, Inc. All significant intercompany balances and transactions have been eliminated in consolidation. The condensed balance sheet as of December
31, 2018 has been derived from audited financial statements. Operating results for the three months ended
March 31, 2019 are not necessarily indicative of results that may be expected for the year ending December 31, 2019. These condensed
financial statements should be read in conjunction with the audited financial statements for the year ended December 31, 2018.</t>
  </si>
  <si>
    <t>Going Concern And Management's Liquidity Plans</t>
  </si>
  <si>
    <t>Going Concern and Management's Liquidity Plans</t>
  </si>
  <si>
    <t>NOTE
2 – GOING CONCERN AND MANAGEMENT’S LIQUIDITY PLANS The accompanying
financial statements have been prepared on a going concern basis, which contemplates the realization of assets and the satisfaction
of liabilities in the normal course of business. As shown in the accompanying financial statements during three months ended March
31, 2019, the Company incurred net losses from operations of $4,232,377 and used cash in operations of $207,098. These factors
among others may indicate that the Company will be unable to continue as a going concern for a reasonable period of time. The
Company's primary source of operating funds for the three months ended March 31, 2019 has been from revenue generated from
proceeds from the issuance of convertible and other debt. The Company has experienced net losses from operations since
inception, but expects these conditions to improve in 2019 and beyond as it develops its business model. The Company has
stockholders' deficiencies at March 31, 2019 and requires additional financing to fund future operations.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t>
  </si>
  <si>
    <t>Summary Of Significant Accounting Policies</t>
  </si>
  <si>
    <t>Accounting Policies [Abstract]</t>
  </si>
  <si>
    <t xml:space="preserve">NOTE 3 –SUMMARY OF SIGNIFICANT ACCOUNTING POLICIES Interim Financial Statements The unaudited condens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Revenue Recognition For annual reporting periods after December
15, 2017, the Financial Accounting Standards Board (“FASB”) made effective ASU 2014-09 “Revenue from Contracts
with Customers,” to supersede previous revenue recognition guidance under current U.S. GAAP. Revenue is now recognized in
accordance with FASB ASC Topic 606, Revenue Recognition. The objective of the guidance is to establish the principles that an
entity shall apply to report useful information to users of financial statements about the nature, amount, timing, and uncertainty
of revenue and cash flows arising from a contract with a customer. The core principal is to recognize revenue to depict the transfer
of promised goods or services to customers in an amount that reflects the consideration to which the Company expects to be entitled
in exchange for those goods or services. Two options were made available for implementation of the standard: the full retrospective
approach or modified retrospective approach. The guidance became effective for annual reporting periods beginning after December
15, 2017, including interim periods within that reporting period, with early adoption permitted. We adopted FASB ASC Topic 606
for our reporting period as of the year ended December 31, 2017, which made our implementation of FASB ASC Topic 606 effective
in the first quarter of 2018. We decided to implement the modified retrospective transition method to implement FASB ASC Topic
606, with no restatement of the comparative periods presented. Using this transition method, we applied the new standards to all
new contracts initiated on/after the effective date. We also decided to apply this method to any incomplete contracts we determine
are subject to FASB ASC Topic 606 prospectively. For the quarter ended March 31, 2019, there were no incomplete contracts. As
is more fully discussed below, we are of the opinion that none of our contracts for services or products contain significant financing
components that require revenue adjustment under FASB ASC Topic 606. Contracts included in our application of FASB ASC Topic 606,
for the quarter ended March 31, 2019, consisted solely of sales of our hempSMART™ products made by our sales associates
and by us directly through our web site. Regarding our offered financial accounting, bookkeeping and/or real property management
consulting services, to date no contracts have been entered into, and thus no reportable revenues have resulted for the fiscal
years ended 2017 and 2018, or for the quarter ended March 31, 2019. In accordance with
FASB ASC Topic 606, Revenue Recognition, we are of the opinion that none of our hempSMART™ product sales or offered consulting
service, as each are discussed below, have a significant financing component. Our opinion is based upon the transactional basis
for our product sales, with revenue recognized upon customer order, payment and shipment, which occurs concurrently. Our evaluation
of the length of time between the customer order, payment and shipping is not a significant financing component, because shipment
occurs the same day as the order is placed and payment made by the customer. Our evaluation of our consulting services is based
upon recognizing revenue as the services are performed for a determinable price per hour. We only recognize revenues as we incur
and charge billable hours. Because our hourly fees for services are fixed and determinable and are only earned and recognized
as revenue upon actual performance, we are of the opinion that such arrangements are not an indicator of a vendor or customer
based significant financing, that would materially change the amount of revenue we recognize under the contract or would otherwise
contain a significant financing component under FASB ASC Topic 606. Product Sales Revenue from product sales, including delivery
fees, is recognized when (1) an order is placed by the customer; (2) the price is fixed and determinable when the order is placed;
(3) the customer is required to and concurrently pays for the product upon order; and, (4) the product is shipped. The evaluation
of our recognition of revenue after the adoption of FASB ASC 606 did not include any judgments or changes to judgments that affected
our reporting of revenues, since our product sales, both pre and post adoption of FASB ASC 606, were evaluated using the same
standards as noted above, reflecting revenue recognition upon order, payment and shipment, which all occurs concurrently when
the order is placed and paid for by the customer, and the product is shipped. Further, given the facts that (1) our customers
exercise discretion in determining the timing of when they place their product order; and, (2) the price negotiated in our product
sales is fixed and determinable at the time the customer places the order, and there is no delay in shipment, we are of the opinion
that our product sales do not indicate or involve any significant customer financing that would materially change the amount of
revenue recognized under the sales transaction, or would otherwise contain a significant financing component for us or the customer
under FASB ASC Topic 606. Consulting Services We also offer professional
services for financial accounting, bookkeeping or real property management consulting services based on consulting agreements.
As of the date of this filing, we have not entered into any contracts for any financial accounting, bookkeeping and/or real property
management consulting services that have generated reportable revenues as of the years ended 2017 and 2018 or the quarter ended
March 31, 2019. We intend and expect these arrangements to be entered into on an hourly fixed fee basis. For hourly based fixed
fee service contracts, we intend to utilize and rely upon the proportional performance method, which recognizes revenue as services
are performed. Under this method, in order to determine the amount of revenue to be recognized, we will calculate the amount of
completed work in comparison to the total services to be provided under the arrangement or deliverable. We only recognize revenues
as we incur and charge billable hours. Because our hourly fees for services are fixed and determinable and are only earned and
recognized as revenue upon actual performance, we are of the opinion that such arrangements are not an indicator of a vendor or
customer based significant financing, that would materially change the amount of revenue we recognize under the contract or would
otherwise contain a significant financing component under FASB ASC Topic 606. The Company determined
that upon adoption of ASC 606 there were no adjustments converting from ASC 605 to ASC 606 because product sales revenue is recognized
upon customer order, payment and shipment, which occurs concurrently, and our consulting services offered are fixed and determinable
and are only earned and recognized as revenue upon actual performance.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 Cash The Company
considers cash to consist of cash on hand and temporary investments having an original maturity of 90 days or less that are readily
convertible into cash. Concentrations
of credit risk The Company’s
financial instruments that are exposed to a concentration of credit risk are cash and accounts receivable. Occasionally, the Company’s
cash and cash equivalents in interest-bearing accounts may exceed FDIC insurance limits. The financial stability of these institutions
is periodically reviewed by senior management. 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 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March 31,
2019, and December 31, 2018, allowance for doubtful accounts was $0 and $0, respectively. 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 Cost of sales Cost of sales is comprised of cost of product
sold, packaging, and shipping costs.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Earnings per Share Basic earnings per share are calculated by
dividing net income (loss) by the weighted average number of shares of the Company’s common stock outstanding during the
period. “Diluted earnings per share” reflects the potential dilution that could occur if our share-based awards and
convertible securities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PS calculation. The dilutive effect of our convertible preferred stock and convertible debentures is computed using the if-converted
method, which assumes conversion at the beginning of the year. As of March 31, 2019, and 2018, respectively,
common stock equivalents relating to convertible debt, warrants and options were not included in the denominators of the diluted
earnings per share as their effect would be anti-dilutive.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 5 years. Investments The Company
follows Accounting Standards Codification subtopic 321-10, Investments-Equity Securities (“ASC 321-10) which requires the
accounting for equity security to be measured at fair value with changes in unrealized gains and losses are included in current
period operations. Where an equity security is without a readily determinable fair value, the Company may elect to estimate its
fair value at cost minus impairment plus or minus changes resulting from observable price changes (See Note 4).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equity and liabilities is required. The
Company’s free-standing derivatives consisted of conversion options embedded within its issued convertible debt and warrants
with anti-dilutive (reset) provisions. The Company evaluated these derivatives to assess their proper classification in the balance
sheet using the applicable classification criteria enumerated under GAAP. The Company determined that certain conversion
and exercise options do not contain fixed settlement provisions. The convertible notes contain a conversion feature and warrants
have a reset provision such that the Company could not ensure it would have adequate authorized shares to meet all possible conversion
demands. As such,
the Company was required to record the conversion feature and the reset provision which does not have fixed settlement provisions
as liabilities and mark to market all such derivatives to fair value at the end of each reporting period. The Company
has adopted a sequencing policy that reclassifies contracts (from equity to assets or liabilities) with the most recent inception
date first. Thus, any available shares are allocated first to contracts with the most recent inception dates. Fair Value of Financial
Instruments Fair
value estimates discussed herein are based upon certain market assumptions and pertinent information available to management as
of March 31, 2019 and December 31, 2018. The respective carrying value of certain on-balance-sheet financial instruments approximated
their fair values. These financial instruments include cash and accounts payable. Fair values were assumed to approximate carrying
values for cash, accounts payables and short term notes because they are short term in nature. Advertising The Company
follows the policy of charging the costs of advertising to expense as incurred. The Company charged to operations $141,339 and
$55,745 for the three months ended March 31, 2019 and 2018, respectively, as advertising costs. 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March 31, 2019, and 2018, the Company has not recorded any unrecognized tax benefits. 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material principal operating segment. Recent Accounting Pronouncements In February 2016, the FASB issued ASU 2016-02,
Leases (Topic 842). This ASU requires lessees to recognize a lease liability, on a discounted basis, and a right-of-use asset for
substantially all leases, as well as additional disclosures regarding leasing arrangements. In July 2018, the FASB issued ASU 2018-11,
Leases (Topic 842), which provides an optional transition method of applying the new lease standard. Topic 842 can be applied using
either a modified retrospective approach at the beginning of the earliest period presented, or as permitted by ASU 2018-11, at
the beginning of the period in which it is adopted. We adopted this
standard using a modified retrospective approach on January 1, 2019. The modified retrospective approach includes a number of
optional practical expedients relating to the identification and classification of leases that commenced before the adoption date;
initial direct costs for leases that commenced before the adoption date; and, the ability to use hindsight in evaluating lessee
options to extend or terminate a lease or to purchase the underlying asset. The Company elected
the package of practical expedients permitted under ASC 842 allowing it to account for its existing operating lease that commenced
before the adoption date as an operating lease under the new guidance without reassessing (i) whether the contract contains a
lease; (ii) the classification of the lease; or, (iii) the accounting for indirect costs as defined in ASC 842. In considering its
qualitative disclosure obligations under ASC 842-20-50-3, the Company examined its one lease for office space that has a fixed
monthly rent with no variable lease payments and no options to extend. The lease is for an office space with no right of use assets.
The lease does not provide for terms and conditions granting residual value guarantees by the Company, or any restrictions or covenants
imposed by the lease for dividends or incurring additional financial obligations by the Company. The Company also elected a short-term
lease exception policy and an accounting policy to not separate non-lease components from lease components for our facility lease,
as we determined our right of use asset to be zero. Consistent with ASC
842-20-50-4, for the Company's March 31, 2019, quarterly financial statements, the Company calculated its total lease cost based
solely on its monthly rent obligation. The Company had no cash flows arising from its lease, no finance lease cost, short term
lease cost, or variable lease costs. Our office lease does not produce any sublease income, or any net gain or loss recognized
from sale and leaseback transactions. As a result, the Company did not need to segregate amounts between finance and operating
leases for cash paid for amounts included in the measurement of lease liabilities, segregated between operating and financing cash
flows; supplemental non-cash information on lease liabilities arising from obtaining right-of-use assets; weighted-average calculations
for the remaining lease term; or the weighted-average discount rate. The adoption of this guidance resulted in
no significant impact to our results of operations or cash flows. Subsequent
Events Essence
Farms Joint Venture Non-Binding Letter of Intent. On
May 7, 2019, the Company signed a non-binding Letter of Intent with Essence Farms, LLC (“Essence”) to form a joint
venture called Riverside Hemp Project to operate farming operations in California for the purpose of growing, cultivating, and
harvesting legal industrial hemp for sale. The transaction is pending completion of a material definitive agreement. Essence maintains
legal title to certain assets including, but not limited to: (i) city and state licenses for the growth and sale of hemp; (ii)
means for the development of hemp growth, cultivation and production; and, (iii) 500 usable acres of land in Riverside County,
California that has sufficient water, power and is sufficiently prepared for hemp cultivation. The non-binding letter of intent
provides that the Company will provide hemp seeds, genetics, management of operations, and standard operating procedures for the
project, including harvesting, manufacturing, extraction and distribution. Essence will provide its city and state licenses for
the growth and sale of hemp from the project, and will assist in developing and securing distribution for industrial food service
and retail aspects for the project. Essence will also provide use of its 500 usable acres of land in Riverside County, California
that has sufficient water, power and is sufficiently prepared for hemp cultivation for the project. The project is pending completion
of a material definitive agreement that will detail the Company’s current and future commitments. The parties preliminary
understand the structure of the project to be incorporated in California, consisting of one million authorized common shares. Of
the authorized shares, the Parties agree that 80% shall be issued to the Company and that 20% shall be issued to Essence. The Parties
agree, on an ongoing basis, that the Company shall receive 80%, and that Essence shall receive 20% of the return of net profits
on an ongoing basis. The Company commits to issuing to Essence $500,000 worth of its common stock with non-dilutive rights for
a period of 12 months from the effective date of the letter of intent, and raising one million dollars in cash to cover startup
costs and expenses based on an agreed “use of proceeds” budget. Unicast
Equities Contract On
May 1, 2019, the Company entered into a material definitive agreement with Unicast Equities, LLC and its affiliate Grantchester
Equity, Ltd. to obtain a listing on the Vienna Stock Exchange for hempSMART, Ltd., a UK corporation and our wholly owned subsidiary,
through a Luxembourg based holding company. We filed Form 8-K on May 3, 2019. The agreement provides that Unicast and Grantchester
will provide consulting and advisory services to help us apply for a listing on the Vienna Stock Exchange. The process will include
Unicast and Grantchester advising us in the creation of a Luxemborg domiciled holding company which will serve as a listing vehicle
for hempSMART, Ltd. Unicast and Grantchester are independent contractors who will also advise us on regulatory and compliance
matters. The
contract provided that the Company make an initial $50,000 payment, which the Company paid, and an additional $40,000 payment within
thirty days of the contract date of May 1, 2019, which the Company failed to pay, and is in breach of this contract. The Company
and Unicast are currently in negotiations to reform the payment schedule and contract amount. </t>
  </si>
  <si>
    <t>Property And Equipment</t>
  </si>
  <si>
    <t>Property, Plant and Equipment [Abstract]</t>
  </si>
  <si>
    <t>Property and Equipment</t>
  </si>
  <si>
    <t>NOTE 3 – PROPERTY
AND EQUIPMENT Property and equipment as
of March 31, 2019 and December 31, 2018 is summarized as follows:
March 31, 2019 December 31, 2018
Computer equipment $ 17,438 $ 15,207
Furniture and fixtures 5,140 5,140
Subtotal 22,578 20,347
Less accumulated depreciation (9,512 ) (7,917 )
Property and equipment, net $ 13,066 $ 12,430 Property
and equipment are stated at cost and depreciated using the straight-line method over their estimated useful lives of 3 years. When
retired or otherwise disposed, the related carrying value and accumulated depreciation are removed from the respective accounts
and the net difference less any amount realized from disposition, is reflected in earnings. Depreciation
expense was $1,696 and $1,393 for the three months ended March 31, 2019 and 2018, respectively.</t>
  </si>
  <si>
    <t>Investments, All Other Investments [Abstract]</t>
  </si>
  <si>
    <t>NOTE 4 – INVESTMENTS MoneyTrac The Company accounts for its investment in
MoneyTrac Technology, Inc. at estimated market fair value using the market price for the publicly traded shares under the ticker
symbol “GOHE” as listed on OTC Markets as an indicator of fair market value. As of March 31, 2019, and December 31,
2018, the balance of this investment was 675,000 and $810,000, respectively and was classified as a short-term investment as of
for both periods. . Benihemp Global
Hemp Group JV Global Hemp Group Joint Venture/Scio Oregon
Hemp Project On May 8, 2018, the Company, Global Hemp
Group, Inc., a Canadian corporation, and TTO Enterprises, Ltd., an Oregon corporation entered into a Joint Venture Agreement.
The purpose of the joint venture is to develop a project to commercialize the cultivation of industrial hemp on a 109 acre
parcel of real property owned by the Company and Global Hemp Group in Scio, Oregon, and operating under the Oregon
corporation Covered Bridges, Ltd. The joint venture is in the development stage. On May 30, 2018, the joint venture purchased
TTO’s 15% interest in the joint venture for $30,000. The Company and Global Hemp Group, Inc. now have an equal 50-50
interest in the joint venture. The joint venture agreement commits the Company to a cash contribution of $600,000 payable on
the following funding schedule: $200,000 upon execution of the joint venture agreement; $238,780 by July 31, 2018; $126,445
by October 31, 2018; and, $34,775 by January 31, 2019. The Company has complied with its payments. The 2018 crop of hemp
grown on the joint venture’s real property consisted of 33 acres of high yielding CBD hemp grown in an orchard style
cultivation on the property. The 2018 harvest consisted of approximately 37,000 high yielding CBD hemp plants producing 24
tons of biomass that produced 48,000 pounds of dried biomass. The joint venture partners prepared processing samples ranging
in size from 100 lbs. to 2,000 lbs. for sample offers to extraction companies. The biomass is being processed into CBD crude
oil with the option to refine it further into isolate, or full spectrum oil, in order to increase its value on the market.
Results from the current extraction test batches are expected to be received by May 2019 and will serve as a basis for the
final terms of the sale of the biomass by the Partners.</t>
  </si>
  <si>
    <t>Notes Payable, Related Party</t>
  </si>
  <si>
    <t>Debt Disclosure [Abstract]</t>
  </si>
  <si>
    <t>NOTE
5 – NOTES PAYABLE, RELATED PARTY As
of March 31, 2019, and December 31, 2018, the Company’s officers and directors have provided advances and incurred expenses
on behalf of the Company. The issued notes are unsecured, due on demand and bear 5% interest .</t>
  </si>
  <si>
    <t>Convertible Note Payable</t>
  </si>
  <si>
    <t xml:space="preserve">NOTE
6 – CONVERTIBLE NOTE PAYABLE Convertible
notes payable are comprised of the following:
March 31, 2019 December 31, 2018
Convertible note payable-John Fife, last due October 27, 2018 $ — $ 150,959
Convertible notes payable-St George-last due January 24, 2020 2,927,889 1,877,890
Total 2,927,889 2,028,849
Less debt discounts (1,391,618 ) (896,180 )
Net 1,536,271 1,132,669
Less current portion 1,536,271 (1,132,669 )
Long term portion $ — $ — Convertible
notes payable-St George Investments Effective
November 1, 2017, the Company issued a secured convertible promissory note in aggregate amount of $601,420 to St George Investments
LLC (“St George”). The promissory note bears interest at 10% per annum, is due upon maturity sixteen months after the
purchase price date and includes an original issue discount (“OID”) of $59,220. The promissory note was funded on November
11, 2017 of $542,200; net of OID and transaction costs. As of March 31, 2019, the Company owed $417,890 on this convertible promissory
note. Effective
December 20, 2017, the Company issued a secured convertible promissory note in aggregate of $1,655,000 to St George Investments
LLC (“St George”). The promissory note bears interest at 10% per annum, is due upon maturity sixteen months after
purchase price date and includes an original issue discount (“OID”) of $155,000. In addition, the Company agreed to
pay $5,000 for legal, accounting and other transaction costs of the lender. The promissory note was funded in nine tranches of
$300,000; $200,000; $200,000; $400,000; $75,000; $150,000; $85,000; $120,000 and $70,000, resulting in receiving aggregate net
proceeds of $1,500,000. The Company had received aggregate net proceeds of $300,000 during the year ended December 31, 2017 with
the remaining tranches received during the year ended December 31, 2018. As an investment incentive, the Company issued 66,000,000
5 year warrants, exercisable at $.04 with certain reset provisions. The promissory
notes are convertible, at any time at the lender’s option, at $0.04. However, in the event the Company’s market capitalization
(as defined) falls below $30,000,000, the conversion rate is 60% of the 3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 The Company
has a right to prepayment of the note, subject to a 20% prepayment premium and is secured by a trust deed of certain assets of
the Company. During
the three months ended March 31, 2019, $220,000 of principal along with $100,336 of derivative liabilities valued as of the respective
conversion dates were converted into 31,151,515 shares of common stock. On November
5, 2018, $250,000 of principal and accrued interest was assigned to John Fife as an individual with all the terms and conditions
of the original note issued to St George. On March 21, 2019, $150,959 of principal and $4,963 of accrued interest along with $160,454
of derivative liabilities valued as of the respective conversion date were converted into 23,667,574 shares of common stock. Effective
August 28, 2018, the Company issued a secured convertible promissory note in aggregate of $1,105,000 to St George Investments LLC
(“St George”). The promissory note bears interest at 10% per annum, is due upon maturity ten months after purchase
price date and includes an original issue discount (“OID”) of $100,000. In addition, the Company agreed to pay $5,000
for legal, accounting and other transaction costs of the lender. During the year ended December 31, 2018, the promissory note was
funded in seven tranches totaling aggregate net proceeds of $825,000. As an investment incentive, the Company issued 45,000,000
5 year warrants, exercisable at $.04 with certain reset provisions. The promissory
note is convertible, at any time at the lender’s option, at $0.04. However, in the event the Company’s market capitalization
(as defined) falls below $30,000,000, the conversion rate is 60% of the 3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 The Company
has a right to prepayment of the note, subject to a 15% prepayment premium and is secured by a trust deed of certain assets of
the Company. During
the three months ended March 31, 2019, an additional $135,000 was funded under this note for net proceeds of $125,000. The aggregate
fair value of $1,588,493 of the issued warrants was allocated to this funding based on the funding’s percentage of the $1,105,000
face value. The determined fair value of warrants issued was then allocated between the debt instrument and warrants based on their
relative fair values. The portion of the proceeds allocated to the warrants has been added to the debt discount, included in additional
paid in capital and amortized over the life of the debt. At the
funding date of the eight tranche of this note, the Company determined an aggregate fair value of the embedded derivatives on
the total outstanding balance of this note of $1,180,646. The fair value of the embedded derivatives was determined using the
Binomial Option Pricing Model based on the following assumptions: (1) dividend yield of 0%; (2) expected volatility of 112.4%,
(3) weighted average risk-free interest rate of 2.54%, (4) expected life of .481 years, and (5) estimated fair value of the Company's
common stock from $.018 per share. The determined aggregate fair value of the debt derivatives was adjusted with a $36,343 reduction
of interest expense during the three months ending March 31, 2019. Effective
January 29, 2019, the Company issued a secured convertible promissory note in aggregate of $2,205,000 to St George Investments
LLC (“St George”). The promissory note bears interest at 10% per annum, is due upon maturity ten months after the purchase
price date and includes an original issue discount (“OID”) of $200,000. In addition, the Company agreed to pay $5,000
for legal, accounting and other transaction costs of the lender. During the three months ended March 31, 2019, the promissory note
was funded in three tranches totaling $555,000 resulting in receiving aggregate net proceeds of $500,000 under this note. The net
proceeds received consisted of $393,780 in cash and $161,220 in payments on behalf of the Company. As an investment incentive,
the Company issued 90,000,000 5 year warrants, exercisable at $.04 with certain reset provisions. The promissory
note is convertible, at any time at the lender’s option, at $0.04. However, in the event the Company’s market capitalization
(as defined) falls below $30,000,000, the conversion rate is 60% of the 3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 The Company
has a right to prepayment of the note, subject to a 15% prepayment premium and is secured by a trust deed of certain assets of
the Company. Additionally,
at the date of issuance, the Company determined the aggregate fair value of the issued warrants at $999,838. The fair value of
the warrants were determined using the Binomial Option Pricing Model based on the following assumptions: (1) dividend yield of
0%; (2) expected volatility of 109.63%, (3) weighted average risk-free interest rate of 2.55%, (4) expected life of 5.00 years,
and (5) estimated fair value of the Company's common stock of $0.0162 per share. The aggregate fair value of the issued warrants
is allocated to each funding based on the funding’s percentage of the aggregate warrant face value. The determined fair value
of warrants issued was then allocated between the debt instrument and warrants based on their relative fair values. The portion
of the proceeds allocated to the warrants has been added to the debt discount, included in additional paid in capital and amortized
over the life of the debt. During the three months ended March 31, 2019, the portion of proceeds allocated to warrants totaled
$167,225. At the
funding dates of the notes, the Company determined an aggregate fair value of $44,898 of the embedded derivatives. The fair value
of the embedded derivatives was determined using the Binomial Option Pricing Model based on the following assumptions: (1) dividend
yield of 0%; (2) expected volatility of 107.91% to 109.79%, (3) weighted average risk-free interest rate of 2.31% to 2.50%, (4)
expected life of .750 to .836 years, and (5) estimated fair value of the Company's common stock from $.0132 to $.0163 per share.
The determined fair value of the debt derivatives was charged as a debt discount up to the net proceeds of the note. Effective
March 25, 2019, the Company issued a secured convertible promissory note in aggregate of $580,000 to St George Investments LLC
(“St George”). The promissory note bears interest at 10% per annum, is due upon maturity ten months after the purchase
price date and includes an original issue discount (“OID”) of $75,000. In addition, the Company agreed to pay $5,000
for legal, accounting and other transaction costs of the lender. During the three months ended March 31, 2019, the promissory note
was funded in the amount of $580,000 resulting in receiving aggregate net proceeds of $500,000 under this note. As an investment
incentive, the Company issued 22,500,000 5 year warrants, exercisable at $.04 with certain reset provisions. The promissory
note is convertible, at any time at the lender’s option, at $0.04. However, in the event the Company’s market capitalization
(as defined) falls below $30,000,000, the conversion rate is 60% of the 3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 The
Company has a right to prepayment of the note, subject to a 15% prepayment premium and is secured by a trust deed of certain assets
of the Company. Additionally,
at the date of issuance, the Company determined the aggregate fair value of the issued warrants at $258,701. The fair value of
the warrants were determined using the Binomial Option Pricing Model based on the following assumptions: (1) dividend yield of
0%; (2) expected volatility of 108.20%, (3) weighted average risk-free interest rate of 2.21%, (4) expected life of 5.00 years,
and (5) estimated fair value of the Company's common stock of $0.0169 per share. The determined fair value of warrants issued was
allocated between the debt instrument and warrants based on their relative fair values. The portion of the proceeds allocated to
the warrants has been added to the debt discount, included in additional paid in capital and amortized over the life of the debt.
During the three months ended March 31, 2019, the portion of proceeds allocated to warrants totaled $170,489. At the
funding dates of the notes, the Company determined an aggregate fair value of $233,477 of the embedded derivatives. The fair value
of the embedded derivatives was determined using the Binomial Option Pricing Model based on the following assumptions: (1) dividend
yield of 0%; (2) expected volatility of 108.85%, (3) weighted average risk-free interest rate of 2.48%, (4) expected life of .836
years, and (5) estimated fair value of the Company's common stock from $.0169 per share. The determined fair value of the debt
derivatives was charged as a debt discount up to the net proceeds of the note. Summary: The Company
has identified the embedded derivatives related to the above described notes and warrants. These embedded derivatives included
certain conversion and reset features. The accounting treatment of derivative financial instruments requires that the Company record
fair value of the derivatives as of the inception date of the note and to fair value as of each subsequent reporting date. At March
31, 2019, the Company determined the aggregate fair values of $4,961,666 of embedded derivatives. The fair values were determined
using the Binomial Option Pricing Model based on the following assumptions: (1) dividend yield of 0%; (2) expected volatility of
107.54%, (3) weighted average risk-free interest rate of 2.40%, (4) expected life of 0.250 to .817 years, and (5) estimated fair
value of the Company's common stock from $0.0151 per share. For the
three months ended March 31, 2019, the Company recorded a loss on change in fair value of derivative liabilities of $2,687,449
and recorded amortization of debt discounts of $463,282 as a charge to interest expense, respectively. </t>
  </si>
  <si>
    <t>Stockholders' Deficit</t>
  </si>
  <si>
    <t>Stockholders Deficit</t>
  </si>
  <si>
    <t>NOTE
8 – STOCKHOLDERS’ DEFICIT Preferred
stock The Company
is authorized to issue 50,000,000 shares of $0.001 par value preferred stock as of March 31, 2019 and December 31, 2018. As of
March 31, 2019, and December 31, 2018, the Company has designated and issued 10,000,000 shares of Class A Preferred Stock. Each
share of Class A Preferred Stock is entitled to 100 votes on all matters submitted to a vote to the stockholders of the Company,
does not have conversion, dividend or distribution upon liquidation rights. Common
stock The Company
is authorized to issue 5,000,000,000 shares of $0.001 par value common stock as of March 31, 2019 and December 31, 2018. As of
March 31, 2019, and December 31, 2018, the Company had 2,687,790,776 and 2,561,238,082, respectively, common shares issued and
outstanding During
the three months ended March 31, 2019, the Company issued an aggregate of 8,500,000 shares of its common stock for services rendered
with an estimated fair value of $153,850. During
the three months ended March 31, 2019, the Company issued 54,819,089 shares of its common stock in settlement of convertible notes
payable, accrued interest and embedded derivative liabilities of $636,712. During
the three months ended March 31, 2019, the company issued 39,333,332 shares of its common stock in exchange for exercise of warrants
on a cashless basis. During
the three months ended March 31, 2019, the Company sold an aggregate of 23,900,273 shares of its common stock for net proceeds
of $129,055. Options
The following
table summarizes the stock option activity for the three months ended March 31, 2019:
Shares
Weighted-Average Exercise Price
Weighted Average Remaining Contractual Term
Aggregate Intrinsic Value
Outstanding at December 31, 2018 1,000,000,000 $ 0.005 6.76 $ 10,100,000
Granted — — — —
Cancellations (1,000,000,000 ) 0.005 6.76 —
Forfeitures or expirations — — — —
Outstanding at March 31, 2019 — $ — — $ —
Exercisable at March 31, 2019 — $ — — $ — On February
27, 2019, Donald Steinberg and Charles Larsen canceled all 1,000,000,000 stock options previously issued to them by the Company. The following table presents
information related to stock options at March 31, 2019:
Options Outstanding Options Exercisable
Exercise Price
Number of Options
Weighted Average Remaining Life In Years
Exercisable Number of Options
$ — — — —
Warrants The following
table summarizes the stock warrant activity for the three months ended March 31, 2019:
Shares
Weighted-Average Exercise Price
Weighted Average Remaining Contractual Term
Aggregate Intrinsic Value
Outstanding at January 1, 2019 110,846,817 $ 0.039 4.18 $ 25,500
Granted 115,166,666 0.020 4.87 267
Exercised (11,551,252 ) 0.020 2.55 20,400
Outstanding at March 31, 2019 214,462,231 $ 0.040 4.44 $ 5,367
Exercisable at March 31, 2019 214,462,231 $ 0.040 4.44 $ 5,367 The aggregate
intrinsic value in the preceding tables represents the total pretax intrinsic value, based on options with an exercise price less
than the Company’s stock price of $0.0151 as of March 31, 2019, which would have been received by the option holders had
those option holders exercised their options as of that date. The following
table presents information related to warrants at March 31, 2019:
Warrants Outstanding Warrants Exercisable
Exercise Price
Number of Warrants
Weighted Average Remaining Life In Years
Exercisable Number of Warrants
$ 0.04 214,462,231 4.44 214,462,231
In connection
with the issuance of convertible notes payable, the Company issued an aggregate of 112,500,000 warrants to purchase the Company’s
common stock at $0.04 per share, vesting immediately and expiring 5 years from the date of issuance. (See Note 6)</t>
  </si>
  <si>
    <t>Fair Value Measurement</t>
  </si>
  <si>
    <t>Fair Value Disclosures [Abstract]</t>
  </si>
  <si>
    <t>NOTE 8 — FAIR VALUE
MEASUREMENT 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financial
statements. The carrying
value of the Company’s cash and cash equivalents, accounts receivable, accounts payable, short-term borrowings (including
convertible notes payable), and other current assets and liabilities approximate fair value because of their short-term maturity. As of
March 31, 2019, and December 31, 2018, the Company did not have any items that would be classified as level 1 or 2 disclosures. The Company
recognizes its derivative liabilities as level 3 and values its derivatives using the methods discussed in note 6.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 6 are that of volatility and market price of the underlying common stock of the Company. As of
March 31, 2019, and December 31, 2018, the Company did not have any derivative instruments that were designated as hedges. The derivative
liability as of March 31, 2019 and December 31, 2018, in the amount of $4,961,666 and $2,256,631, respectively, have a level 3
classification. The following
table provides a summary of changes in fair value of the Company’s Level 3 financial liabilities for the three years ended
March 31, 2019:
Debt Derivative
Balance, January 1, 2019 $ 2,256,631
Total (gains) losses
Initial fair value of debt derivative at note issuance 278,376
Mark-to-market at March 31, 2019: 2,687,449
Transfers out of Level 3 upon conversion or payoff of notes payable (260,790 )
Balance, March 31, 2019 $ 4,961,666
Net gain for the period included in earnings relating to the liabilities held during the period ended March 31, 2019 $ 2,723,792 Fluctuations
in the Company’s stock price are a primary driver for the changes in the derivative valuations during each reporting period.
During the period ended March 31, 2019, the Company’s stock price decreased significantly from initial valuations. As the
stock price decreases for each of the related derivative instruments, the value to the holder of the instrument generally decreases.
Stock price is one of the significant unobservable inputs used in the fair value measurement of each of the Company’s derivative
instruments.</t>
  </si>
  <si>
    <t>Related Party Transactions</t>
  </si>
  <si>
    <t>Related Party Transactions [Abstract]</t>
  </si>
  <si>
    <t>NOTE 9 —
RELATED PARTY TRANSACTIONS The Company’s
current officers and stockholders advanced funds to the Company for travel related and working capital purposes. As of March 31,
2019, and December 31, 2018, there were no related party advances outstanding. As of
March 31, 2019, and December 31, 2018, accrued compensation due officers and executives included as accrued compensation was $442,659
and $454,316, respectively. At March
31, 2019 and December 31, 2018, there were an aggregate of $396,781 and $287,140 notes payable due to officers. The notes are at
5% per annum and non-interest bearing, respectively, and are due on demand.</t>
  </si>
  <si>
    <t>Subsequent Events</t>
  </si>
  <si>
    <t>Subsequent Events [Abstract]</t>
  </si>
  <si>
    <t xml:space="preserve">NOTE
11 – SUBSEQUENT EVENTS On April
15, 2019, the Company entered into a material definitive agreement with Natural Plant Extract of California, Inc., a California
corporation to form a joint venture incorporated in California under the name “Viva Buds, Inc.” for the purpose of
operating a California based licensed cannabis distribution business pursuant to California law legalizing cannabis for recreational
and medicinal use; the Company filed Form 8-K on April 15, 2019. On April
24, 2019, the Company appointed Edward Manolos as an independent director; the Company filed Form 8-K on April 24, 2019. Unicast
Equities Contract On
May 1, 2019, the Company entered into a material definitive agreement with Unicast Equities, LLC and its affiliate Grantchester
Equity, Ltd. to obtain a listing on the Vienna Stock Exchange for hempSMART, Ltd., a UK corporation and our wholly owned subsidiary,
through a Luxembourg based holding company. We filed Form 8-K on May 3, 2019. The agreement provides that Unicast and Grantchester
will provide consulting and advisory services to help us apply for a listing on the Vienna Stock Exchange. The process will include
Unicast and Grantchester advising us in the creation of a Luxemborg domiciled holding company which will serve as a listing vehicle
for hempSMART, Ltd. Unicast and Grantchester are independent contractors who will also advise us on regulatory and compliance matters. The
contract provided that the Company make an initial $50,000 payment, which the Company paid, and an additional $40,000 payment within
thirty days of the contract date of May 1, 2019, which the Company failed to pay, and is in breach of this contract. The Company
and Unicast are currently in negotiations to reform the payment schedule and contract amount. On
May 1, 2019, the Company mailed a corporate update letter and information sheet to its shareholders; the Company filed Form 8-K
on May 1, 2019. Essence
Farms Joint Venture Non-Binding Letter of Intent. On
May 7, 2019, the Company signed a non-binding Letter of Intent with Essence Farms, LLC (“Essence”) to form a joint
venture called Riverside Hemp Project to operate farming operations in California for the purpose of growing, cultivating, and
harvesting legal industrial hemp for sale. The transaction is pending completion of a material definitive agreement. Essence maintains
legal title to certain assets including, but not limited to: (i) city and state licenses for the growth and sale of hemp; (ii)
means for the development of hemp growth, cultivation and production; and, (iii) 500 usable acres of land in Riverside County,
California that has sufficient water, power and is sufficiently prepared for hemp cultivation. The
non-binding letter of intent provides that the Company will provide hemp seeds, genetics, management of operations and standard
operating procedures for the project, including harvesting, manufacturing, extraction and distribution. Essence will provide its
city and state licenses for the growth and sale of hemp from the project, and will assist in developing and securing distribution
for industrial food service and retail aspects for the project. Essence will also provide use of its 500 usable acres of land in
Riverside County, California that has sufficient water, power and is sufficiently prepared for hemp cultivation for the project.
The
project is pending completion of a material definitive agreement that will detail the Company’s current and future commitments.
However, based upon the non-binding letter of intent, the parties preliminarily understand that the project will be incorporated
in California, consisting of one million authorized common shares. Of the authorized shares, the Parties preliminarily agree that
80% shall be issued to the Company and that 20% shall be issued to Essence. The Parties non-binding letter of intent also contains
the understanding that, on an ongoing basis, the Company shall receive 80%, and that Essence shall receive 20% of the return of
net profits on an ongoing basis. As additional consideration, the Company preliminarily agreed to commit to issuing to Essence
$500,000 worth of its common stock with non-dilutive rights for a period of 12 months from the effective date of the letter of
intent, and raising one million dollars in cash to cover startup costs and expenses based on an agreed “use of proceeds”
budget. As
of the date of this filing, the project is pending completion and execution of a material definitive agreement. On May 14, 2019, the Company issued 15,151,515
shares of common stock to St. George Investments, LLC, pursuant to a convertible note payable. </t>
  </si>
  <si>
    <t>Summary Of Significant Accounting Policies (Policies)</t>
  </si>
  <si>
    <t>Interim Financial Statements</t>
  </si>
  <si>
    <t>Interim Financial Statements The unaudited condens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t>
  </si>
  <si>
    <t>Revenue Recognition</t>
  </si>
  <si>
    <t>Revenue Recognition For annual reporting periods after December
15, 2017, the Financial Accounting Standards Board (“FASB”) made effective ASU 2014-09 “Revenue from Contracts
with Customers,” to supersede previous revenue recognition guidance under current U.S. GAAP. Revenue is now recognized in
accordance with FASB ASC Topic 606, Revenue Recognition. The objective of the guidance is to establish the principles that an
entity shall apply to report useful information to users of financial statements about the nature, amount, timing, and uncertainty
of revenue and cash flows arising from a contract with a customer. The core principal is to recognize revenue to depict the transfer
of promised goods or services to customers in an amount that reflects the consideration to which the Company expects to be entitled
in exchange for those goods or services. Two options were made available for implementation of the standard: the full retrospective
approach or modified retrospective approach. The guidance became effective for annual reporting periods beginning after December
15, 2017, including interim periods within that reporting period, with early adoption permitted. We adopted FASB ASC Topic 606
for our reporting period as of the year ended December 31, 2017, which made our implementation of FASB ASC Topic 606 effective
in the first quarter of 2018. We decided to implement the modified retrospective transition method to implement FASB ASC Topic
606, with no restatement of the comparative periods presented. Using this transition method, we applied the new standards to all
new contracts initiated on/after the effective date. We also decided to apply this method to any incomplete contracts we determine
are subject to FASB ASC Topic 606 prospectively. For the quarter ended March 31, 2019, there were no incomplete contracts. As
is more fully discussed below, we are of the opinion that none of our contracts for services or products contain significant financing
components that require revenue adjustment under FASB ASC Topic 606. Contracts included in our application of FASB ASC Topic 606,
for the quarter ended March 31, 2019, consisted solely of sales of our hempSMART™ products made by our sales associates
and by us directly through our web site. Regarding our offered financial accounting, bookkeeping and/or real property management
consulting services, to date no contracts have been entered into, and thus no reportable revenues have resulted for the fiscal
years ended 2017 and 2018, or for the quarter ended March 31, 2019. In accordance with
FASB ASC Topic 606, Revenue Recognition, we are of the opinion that none of our hempSMART™ product sales or offered consulting
service, as each are discussed below, have a significant financing component. Our opinion is based upon the transactional basis
for our product sales, with revenue recognized upon customer order, payment and shipment, which occurs concurrently. Our evaluation
of the length of time between the customer order, payment and shipping is not a significant financing component, because shipment
occurs the same day as the order is placed and payment made by the customer. Our evaluation of our consulting services is based
upon recognizing revenue as the services are performed for a determinable price per hour. We only recognize revenues as we incur
and charge billable hours. Because our hourly fees for services are fixed and determinable and are only earned and recognized
as revenue upon actual performance, we are of the opinion that such arrangements are not an indicator of a vendor or customer
based significant financing, that would materially change the amount of revenue we recognize under the contract or would otherwise
contain a significant financing component under FASB ASC Topic 606.</t>
  </si>
  <si>
    <t>Product Sales</t>
  </si>
  <si>
    <t>Product Sales Revenue from product sales, including delivery
fees, is recognized when (1) an order is placed by the customer; (2) the price is fixed and determinable when the order is placed;
(3) the customer is required to and concurrently pays for the product upon order; and, (4) the product is shipped. The evaluation
of our recognition of revenue after the adoption of FASB ASC 606 did not include any judgments or changes to judgments that affected
our reporting of revenues, since our product sales, both pre and post adoption of FASB ASC 606, were evaluated using the same
standards as noted above, reflecting revenue recognition upon order, payment and shipment, which all occurs concurrently when
the order is placed and paid for by the customer, and the product is shipped. Further, given the facts that (1) our customers
exercise discretion in determining the timing of when they place their product order; and, (2) the price negotiated in our product
sales is fixed and determinable at the time the customer places the order, and there is no delay in shipment, we are of the opinion
that our product sales do not indicate or involve any significant customer financing that would materially change the amount of
revenue recognized under the sales transaction, or would otherwise contain a significant financing component for us or the customer
under FASB ASC Topic 606.</t>
  </si>
  <si>
    <t>Consulting Services</t>
  </si>
  <si>
    <t xml:space="preserve">Consulting Services We also offer professional
services for financial accounting, bookkeeping or real property management consulting services based on consulting agreements.
As of the date of this filing, we have not entered into any contracts for any financial accounting, bookkeeping and/or real property
management consulting services that have generated reportable revenues as of the years ended 2017 and 2018 or the quarter ended
March 31, 2019. We intend and expect these arrangements to be entered into on an hourly fixed fee basis. For hourly based fixed
fee service contracts, we intend to utilize and rely upon the proportional performance method, which recognizes revenue as services
are performed. Under this method, in order to determine the amount of revenue to be recognized, we will calculate the amount of
completed work in comparison to the total services to be provided under the arrangement or deliverable. We only recognize revenues
as we incur and charge billable hours. Because our hourly fees for services are fixed and determinable and are only earned and
recognized as revenue upon actual performance, we are of the opinion that such arrangements are not an indicator of a vendor or
customer based significant financing, that would materially change the amount of revenue we recognize under the contract or would
otherwise contain a significant financing component under FASB ASC Topic 606. The Company determined
that upon adoption of ASC 606 there were no adjustments converting from ASC 605 to ASC 606 because product sales revenue is recognized
upon customer order, payment and shipment, which occurs concurrently, and our consulting services offered are fixed and determinable
and are only earned and recognized as revenue upon actual performance. </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t>
  </si>
  <si>
    <t>Cash The Company
considers cash to consist of cash on hand and temporary investments having an original maturity of 90 days or less that are readily
convertible into cash.</t>
  </si>
  <si>
    <t>Concentrations of Credit Risk</t>
  </si>
  <si>
    <t>Concentrations
of credit risk The Company’s
financial instruments that are exposed to a concentration of credit risk are cash and accounts receivable. Occasionally, the Company’s
cash and cash equivalents in interest-bearing accounts may exceed FDIC insurance limits. The financial stability of these institutions
is periodically reviewed by senior management.</t>
  </si>
  <si>
    <t>Accounts Receivable</t>
  </si>
  <si>
    <t>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t>
  </si>
  <si>
    <t>Allowance for Doubtful Accounts</t>
  </si>
  <si>
    <t>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March 31,
2019, and December 31, 2018, allowance for doubtful accounts was $0 and $0 respectively.</t>
  </si>
  <si>
    <t>Inventories</t>
  </si>
  <si>
    <t>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t>
  </si>
  <si>
    <t>Cost of Sales</t>
  </si>
  <si>
    <t>Cost of sales Cost of sales is comprised of cost of product
sold, packaging, and shipping costs.</t>
  </si>
  <si>
    <t>Stock Based Compensation</t>
  </si>
  <si>
    <t>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t>
  </si>
  <si>
    <t>Earnings per Share</t>
  </si>
  <si>
    <t>Earnings per Share Basic earnings per share are calculated by dividing
net income (loss) by the weighted average number of shares of the Company’s common stock outstanding during the period. “Diluted
earnings per share” reflects the potential dilution that could occur if our share-based awards and convertible securities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PS calculation. The dilutive
effect of our convertible preferred stock and convertible debentures is computed using the if-converted method, which assumes conversion
at the beginning of the year. As of March 31, 2019, and 2018, respectively, common
stock equivalents relating to convertible debt, warrants and options were not included in the denominators of the diluted earnings
per share as their effect would be anti-dilutive.</t>
  </si>
  <si>
    <t>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 5 years.</t>
  </si>
  <si>
    <t>Investments The Company
follows Accounting Standards Codification subtopic 321-10, Investments-Equity Securities (“ASC 321-10) which requires the
accounting for equity security to be measured at fair value with changes in unrealized gains and losses are included in current
period operations. Where an equity security is without a readily determinable fair value, the Company may elect to estimate its
fair value at cost minus impairment plus or minus changes resulting from observable price changes (See Note 4).</t>
  </si>
  <si>
    <t>Derivative Financial Instruments</t>
  </si>
  <si>
    <t>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equity and liabilities is required. The
Company’s free-standing derivatives consisted of conversion options embedded within its issued convertible debt and warrants
with anti-dilutive (reset) provisions. The Company evaluated these derivatives to assess their proper classification in the balance
sheet using the applicable classification criteria enumerated under GAAP. The Company determined that certain conversion
and exercise options do not contain fixed settlement provisions. The convertible notes contain a conversion feature and warrants
have a reset provision such that the Company could not ensure it would have adequate authorized shares to meet all possible conversion
demands. As such,
the Company was required to record the conversion feature and the reset provision which does not have fixed settlement provisions
as liabilities and mark to market all such derivatives to fair value at the end of each reporting period. The Company
has adopted a sequencing policy that reclassifies contracts (from equity to assets or liabilities) with the most recent inception
date first. Thus, any available shares are allocated first to contracts with the most recent inception dates.</t>
  </si>
  <si>
    <t>Fair Value of Financial Instruments</t>
  </si>
  <si>
    <t>Fair Value of Financial
Instruments Fair
value estimates discussed herein are based upon certain market assumptions and pertinent information available to management
as of March 31, 2019 and December 31, 2018. The respective carrying value of certain on-balance-sheet financial instruments
approximated their fair values. These financial instruments include cash and accounts payable. Fair values were assumed to
approximate carrying values for cash, accounts payables and short term notes because they are short term in
nature.</t>
  </si>
  <si>
    <t>Advertising</t>
  </si>
  <si>
    <t>Advertising The Company
follows the policy of charging the costs of advertising to expense as incurred. The Company charged to operations $141,339 and
$55,745 for the three months ended March 31, 2019 and 2018, respectively, as advertising costs.</t>
  </si>
  <si>
    <t>Income Taxes</t>
  </si>
  <si>
    <t>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March 31, 2019, and 2018, the Company has not recorded any unrecognized tax benefits.</t>
  </si>
  <si>
    <t>Segment Information</t>
  </si>
  <si>
    <t>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material principal operating segment.</t>
  </si>
  <si>
    <t>Recent Accounting Pronouncements</t>
  </si>
  <si>
    <t xml:space="preserve">Recent Accounting Pronouncements In February 2016, the FASB issued ASU 2016-02,
Leases (Topic 842). This ASU requires lessees to recognize a lease liability, on a discounted basis, and a right-of-use asset for
substantially all leases, as well as additional disclosures regarding leasing arrangements. In July 2018, the FASB issued ASU 2018-11,
Leases (Topic 842), which provides an optional transition method of applying the new lease standard. Topic 842 can be applied using
either a modified retrospective approach at the beginning of the earliest period presented, or as permitted by ASU 2018-11, at
the beginning of the period in which it is adopted. We adopted this standard
using a modified retrospective approach on January 1, 2019. The modified retrospective approach includes a number of optional practical
expedients relating to the identification and classification of leases that commenced before the adoption date; initial direct
costs for leases that commenced before the adoption date; and, the ability to use hindsight in evaluating lessee options to extend
or terminate a lease or to purchase the underlying asset. The Company elected
the package of practical expedients permitted under ASC 842 allowing it to account for its existing operating lease that commenced
before the adoption date as an operating lease under the new guidance without reassessing (i) whether the contract contains a
lease; (ii) the classification of the lease; or, (iii) the accounting for indirect costs as defined in ASC 842. In considering its
qualitative disclosure obligations under ASC 842-20-50-3, the Company examined its one lease for office space that has a fixed
monthly rent with no variable lease payments and no options to extend. The lease is for an office space with no right of use assets.
The lease does not provide for terms and conditions granting residual value guarantees by the Company, or any restrictions or covenants
imposed by the lease for dividends or incurring additional financial obligations by the Company. The Company also elected a short-term
lease exception policy and an accounting policy to not separate non-lease components from lease components for our facility lease,
as we determined our right of use asset to be zero. Consistent with ASC
842-20-50-4, for the Company's March 31, 2019, quarterly financial statements, the Company calculated its total lease cost based
solely on its monthly rent obligation. The Company had no cash flows arising from its lease, no finance lease cost, short term
lease cost, or variable lease costs. Our office lease does not produce any sublease income, or any net gain or loss recognized
from sale and leaseback transactions. As a result, the Company did not need to segregate amounts between finance and operating
leases for cash paid for amounts included in the measurement of lease liabilities, segregated between operating and financing cash
flows; supplemental non-cash information on lease liabilities arising from obtaining right-of-use assets; weighted-average calculations
for the remaining lease term; or the weighted-average discount rate. The adoption of this guidance resulted in
no significant impact to our results of operations or cash flows. </t>
  </si>
  <si>
    <t>Subsequent
Events Essence
Farms Joint Venture Non-Binding Letter of Intent. On
May 7, 2019, the Company signed a non-binding Letter of Intent with Essence Farms, LLC (“Essence”) to form a joint
venture called Riverside Hemp Project to operate farming operations in California for the purpose of growing, cultivating, and
harvesting legal industrial hemp for sale. The transaction is pending completion of a material definitive agreement. Essence maintains
legal title to certain assets including, but not limited to: (i) city and state licenses for the growth and sale of hemp; (ii)
means for the development of hemp growth, cultivation and production; and, (iii) 500 usable acres of land in Riverside County,
California that has sufficient water, power and is sufficiently prepared for hemp cultivation. The non-binding letter of intent
provides that the Company will provide hemp seeds, genetics, management of operations, and standard operating procedures for the
project, including harvesting, manufacturing, extraction and distribution. Essence will provide its city and state licenses for
the growth and sale of hemp from the project, and will assist in developing and securing distribution for industrial food service
and retail aspects for the project. Essence will also provide use of its 500 usable acres of land in Riverside County, California
that has sufficient water, power and is sufficiently prepared for hemp cultivation for the project. The project is pending completion
of a material definitive agreement that will detail the Company’s current and future commitments. The parties preliminary
understand the structure of the project to be incorporated in California, consisting of one million authorized common shares. Of
the authorized shares, the Parties agree that 80% shall be issued to the Company and that 20% shall be issued to Essence. The Parties
agree, on an ongoing basis, that the Company shall receive 80%, and that Essence shall receive 20% of the return of net profits
on an ongoing basis. The Company commits to issuing to Essence $500,000 worth of its common stock with non-dilutive rights for
a period of 12 months from the effective date of the letter of intent, and raising one million dollars in cash to cover startup
costs and expenses based on an agreed “use of proceeds” budget. Unicast
Equities Contract On
May 1, 2019, the Company entered into a material definitive agreement with Unicast Equities, LLC and its affiliate Grantchester
Equity, Ltd. to obtain a listing on the Vienna Stock Exchange for hempSMART, Ltd., a UK corporation and our wholly owned subsidiary,
through a Luxembourg based holding company. We filed Form 8-K on May 3, 2019. The agreement provides that Unicast and Grantchester
will provide consulting and advisory services to help us apply for a listing on the Vienna Stock Exchange. The process will include
Unicast and Grantchester advising us in the creation of a Luxemborg domiciled holding company which will serve as a listing vehicle
for hempSMART, Ltd. Unicast and Grantchester are independent contractors who will also advise us on regulatory and compliance
matters. The
contract provided that the Company make an initial $50,000 payment, which the Company paid, and an additional $40,000 payment within
thirty days of the contract date of May 1, 2019, which the Company failed to pay, and is in breach of this contract. The Company
and Unicast are currently in negotiations to reform the payment schedule and contract amount.</t>
  </si>
  <si>
    <t>Property And Equipment (Tables)</t>
  </si>
  <si>
    <t>Schedule of Property and Equipment</t>
  </si>
  <si>
    <t xml:space="preserve">Property and equipment as
of March 31, 2019 and December 31, 2018 is summarized as follows:
March 31, 2019 December 31, 2018
Computer equipment $ 17,438 $ 15,207
Furniture and fixtures 5,140 5,140
Subtotal 22,578 20,347
Less accumulated depreciation (9,512 ) (7,917 )
Property and equipment, net $ 13,066 $ 12,430 </t>
  </si>
  <si>
    <t>Convertible Note Payable (Tables)</t>
  </si>
  <si>
    <t>Disclosure Convertible Note Payable Tables Abstract</t>
  </si>
  <si>
    <t>Schedule of Convertible Notes Payable</t>
  </si>
  <si>
    <t xml:space="preserve">Convertible
notes payable are comprised of the following:
March 31, 2019 December 31, 2018
Convertible note payable-John Fife, last due October 27, 2018 $ — $ 150,959
Convertible notes payable-St George-last due January 24, 2020 2,927,889 1,877,890
Total 2,927,889 2,028,849
Less debt discounts (1,391,618 ) (896,180 )
Net 1,536,271 1,132,669
Less current portion 1,536,271 (1,132,669 )
Long term portion $ — $ — </t>
  </si>
  <si>
    <t>Stockholders' Deficit (Tables)</t>
  </si>
  <si>
    <t>Disclosure Stockholders Deficit Tables Abstract</t>
  </si>
  <si>
    <t>Summarizes the Stock Option Activity</t>
  </si>
  <si>
    <t xml:space="preserve">The following table summarizes the stock option
activity for the three months ended March 31, 2019:
Shares Weighted-Average Exercise Price Weighted Average Remaining Contractual Term Aggregate Intrinsic Value
Outstanding at December 31, 2018 1,000,000,000 $ 0.005 6.76 $ 10,100,000
Granted — — — —
Cancellations (1,000,000,000 ) 0.005 6.76 —
Forfeitures or expirations — — — —
Outstanding at March 31, 2019 — $ — — $ —
Exercisable at March 31, 2019 — $ — — $ — </t>
  </si>
  <si>
    <t>Schedule of Options by Excerise Price Range</t>
  </si>
  <si>
    <t>The following table presents information related to stock options
at March 31, 2019:
Options Outstanding Options Exercisable
Exercise Price
Number of Options
Weighted Average Remaining Life In Years
Exercisable Number of Options
$ — — — —</t>
  </si>
  <si>
    <t>Summarizes the Stock Warrant Activity</t>
  </si>
  <si>
    <t>The following
table summarizes the stock warrant activity for the three months ended March 31, 2019:
Shares
Weighted-Average Exercise Price
Weighted Average Remaining Contractual Term
Aggregate Intrinsic Value
Outstanding at January 1, 2019 110,846,817 $ 0.039 4.18 $ 25,500
Granted 115,166,666 0.020 4.87 267
Exercised (11,551,252 ) 0.020 2.55 20,400
Outstanding at March 31, 2019 214,462,231 $ 0.040 4.44 $ 5,367
Exercisable at March 31, 2019 214,462,231 $ 0.040 4.44 $ 5,367</t>
  </si>
  <si>
    <t>Schedule of Warrants by Excerise Price Range</t>
  </si>
  <si>
    <t>The following
table presents information related to warrants at March 31, 2019:
Warrants Outstanding Warrants Exercisable
Exercise Price
Number of Warrants
Weighted Average Remaining Life In Years
Exercisable Number of Warrants
$ 0.04 214,462,231 4.44 214,462,231</t>
  </si>
  <si>
    <t>Fair Value Measurement (Tables)</t>
  </si>
  <si>
    <t>Disclosure Derivative Liabilities Tables Abstract</t>
  </si>
  <si>
    <t>Summary of Changes in Fair Value of Derivative Liabilities</t>
  </si>
  <si>
    <t xml:space="preserve">The following
table provides a summary of changes in fair value of the Company’s Level 3 financial liabilities for the three years ended
March 31, 2019:
Debt Derivative
Balance, January 1, 2019 $ 2,256,631
Total (gains) losses
Initial fair value of debt derivative at note issuance 278,376
Mark-to-market at March 31, 2019: 2,687,449
Transfers out of Level 3 upon conversion or payoff of notes payable (260,790 )
Balance, March 31, 2019 $ 4,961,666
Net gain for the period included in earnings relating to the liabilities held during the period ended March 31, 2019 $ 2,723,792 </t>
  </si>
  <si>
    <t>Property And Equipment (Details) - USD ($)</t>
  </si>
  <si>
    <t>Property, Plant and Equipment [Line Items]</t>
  </si>
  <si>
    <t>Property and equipment, gross</t>
  </si>
  <si>
    <t>Less accumulated depreciation</t>
  </si>
  <si>
    <t>Computer Equipment [Member]</t>
  </si>
  <si>
    <t>Furniture And Fixtures [Member]</t>
  </si>
  <si>
    <t>Convertible Note Payable (Details) - USD ($)</t>
  </si>
  <si>
    <t>Short-term Debt [Line Items]</t>
  </si>
  <si>
    <t>Less debt discounts</t>
  </si>
  <si>
    <t>Net</t>
  </si>
  <si>
    <t>Less current portion</t>
  </si>
  <si>
    <t>Long term portion</t>
  </si>
  <si>
    <t>Convertible Notes Payable - John Fife - Last Due October 27, 2018 [Member]</t>
  </si>
  <si>
    <t>Convertible Notes Payable-St George - Last Due January 24, 2020 [Member]</t>
  </si>
  <si>
    <t>Stockholders' Deficit (Summarizes The Stock Option Activity) (Details)</t>
  </si>
  <si>
    <t>Mar. 31, 2019USD ($)$ / sharesshares</t>
  </si>
  <si>
    <t>Shares</t>
  </si>
  <si>
    <t>Outstanding at Beginning of Period | shares</t>
  </si>
  <si>
    <t>Granted | shares</t>
  </si>
  <si>
    <t>Cancellations | shares</t>
  </si>
  <si>
    <t>Forfeitures or expirations | shares</t>
  </si>
  <si>
    <t>Outstanding at End of Period | shares</t>
  </si>
  <si>
    <t>Exercisable at End of Period | shares</t>
  </si>
  <si>
    <t>Weighted-Average Exercise Price</t>
  </si>
  <si>
    <t>Outstanding at Beginning of Period | $ / shares</t>
  </si>
  <si>
    <t>Granted | $ / shares</t>
  </si>
  <si>
    <t>Cancellations | $ / shares</t>
  </si>
  <si>
    <t>Forfeitures or expirations | $ / shares</t>
  </si>
  <si>
    <t>Outstanding at End of Period | $ / shares</t>
  </si>
  <si>
    <t>Exercisable at End of Period | $ / shares</t>
  </si>
  <si>
    <t>Weighted Average Remaining Contractual Term</t>
  </si>
  <si>
    <t>Outstanding at Beginning of Period</t>
  </si>
  <si>
    <t>6 years 9 months 4 days</t>
  </si>
  <si>
    <t>Cancellations</t>
  </si>
  <si>
    <t>Outstanding at End of Period</t>
  </si>
  <si>
    <t>Aggregate Intrinsic Value</t>
  </si>
  <si>
    <t>Outstanding at Beginning of Period | $</t>
  </si>
  <si>
    <t>Stockholders' Deficit (Summarizes The Stock Warrant Activity) (Details) - Warrants [Member]</t>
  </si>
  <si>
    <t>Exercised | shares</t>
  </si>
  <si>
    <t>Weighted Average Exercise Price</t>
  </si>
  <si>
    <t>Exercised | $ / shares</t>
  </si>
  <si>
    <t>4 years 2 months 5 days</t>
  </si>
  <si>
    <t>Granted</t>
  </si>
  <si>
    <t>4 years 10 months 13 days</t>
  </si>
  <si>
    <t>Exercised</t>
  </si>
  <si>
    <t>2 years 6 months 18 days</t>
  </si>
  <si>
    <t>4 years 5 months 8 days</t>
  </si>
  <si>
    <t>Exercisable at End of Period</t>
  </si>
  <si>
    <t>Granted | $</t>
  </si>
  <si>
    <t>Exercised | $</t>
  </si>
  <si>
    <t>Outstanding at End of Period | $</t>
  </si>
  <si>
    <t>Exercisable at End of Period | $</t>
  </si>
  <si>
    <t>Stockholders' Deficit (Schedule Of Warrants By Excerise Price Range) (Details) - Warrants [Member] - Exercise Price Per Share $0.04 [Member]</t>
  </si>
  <si>
    <t>Mar. 31, 2019$ / sharesshares</t>
  </si>
  <si>
    <t>Warrants Outstanding</t>
  </si>
  <si>
    <t>Exercise Price | $ / shares</t>
  </si>
  <si>
    <t>Number of Options</t>
  </si>
  <si>
    <t>Warrants Exercisable</t>
  </si>
  <si>
    <t>Weighted Average Remaining Life In Years</t>
  </si>
  <si>
    <t>Exercisable Number of Options</t>
  </si>
  <si>
    <t>Fair Value Measurement (Details)</t>
  </si>
  <si>
    <t>Mar. 31, 2019USD ($)</t>
  </si>
  <si>
    <t>Fair Value, Liabilities Measured on Recurring Basis, Unobservable Input Reconciliation [Line Items]</t>
  </si>
  <si>
    <t>Balance, at Beginnig of Period</t>
  </si>
  <si>
    <t>Total (gains) losses</t>
  </si>
  <si>
    <t>Balance, March 31, 2019</t>
  </si>
  <si>
    <t>Debt Derivative [Member] | Level 3 Financial Liabilities [Member]</t>
  </si>
  <si>
    <t>Initial fair value of debt derivative at note issuance</t>
  </si>
  <si>
    <t>Mark-to-market at End of Period</t>
  </si>
  <si>
    <t>Transfers out of Level 3 upon conversion or payoff of notes payable or cancellation of warrants</t>
  </si>
  <si>
    <t>Net gain for the period included in earnings relating to the liabilities held during the period ended March 31, 2019</t>
  </si>
  <si>
    <t>Nature Of Operations And Basis Of Presentation (Narrative) (Details)</t>
  </si>
  <si>
    <t>1 Months Ended</t>
  </si>
  <si>
    <t>Oct. 31, 2009</t>
  </si>
  <si>
    <t>Sparrowtech, Inc. [Member]</t>
  </si>
  <si>
    <t>Noncash or Part Noncash Acquisitions [Line Items]</t>
  </si>
  <si>
    <t>Merger description of Sparrowtech, Inc</t>
  </si>
  <si>
    <t xml:space="preserve">In October 2009, in a 30 for 1 exchange, the Company merged with Sparrowtech, Inc. for the purpose of exploration and development of commercially viable mining properties. </t>
  </si>
  <si>
    <t>Summary Of Significant Accounting Policies (Narrative) (Details) - USD ($)</t>
  </si>
  <si>
    <t>May 14, 2019</t>
  </si>
  <si>
    <t>May 07, 2019</t>
  </si>
  <si>
    <t>Allowance for doubtful accounts</t>
  </si>
  <si>
    <t>Advertising cost</t>
  </si>
  <si>
    <t>Subsequent Event [Member] | Non-Binding Letter Of Intent With Essence Farms, LLC To Form A Joint Venture Called Riverside Hemp Project [Member]</t>
  </si>
  <si>
    <t>Joint venture description</t>
  </si>
  <si>
    <t>On May 14, 2019, the Company signed a non-binding Letter of Intent with Essence Farms, LLC (“Essence”) to form a joint venture called Riverside Hemp Project to operate farming operations in California for the purpose of growing, cultivating, and harvesting legal industrial hemp for sale. The transaction is pending completion of a material definitive agreement. Essence maintains legal title to certain assets including, but not limited to: (i) city and state licenses for the growth and sale of hemp; (ii) means for the development of hemp growth, cultivation and production; and, (iii) 500 usable acres of land in Riverside County, California that has sufficient water, power and is sufficiently prepared for hemp cultivation.          The non-binding letter of intent provides that the Company will provide hemp seeds, genetics, management of operations and standard operating procedures for the project, including harvesting, manufacturing, extraction and distribution. Essence will provide its city and state licenses for the growth and sale of hemp from the project, and will assist in developing and securing distribution for industrial food service and retail aspects for the project. Essence will also provide use of its 500 usable acres of land in Riverside County, California that has sufficient water, power and is sufficiently prepared for hemp cultivation for the project.          The project is pending completion of a material definitive agreement that will detail the Company’s current and future commitments. However, based upon the non-binding letter of intent, the parties preliminarily understand that the project will be incorporated in California, consisting of one million authorized common shares. Of the authorized shares, the Parties preliminarily agree that 80% shall be issued to the Company and that 20% shall be issued to Essence. The Parties non-binding letter of intent also contains the understanding that, on an ongoing basis, the Company shall receive 80%, and that Essence shall receive 20% of the return of net profits on an ongoing basis. As additional consideration, the Company preliminarily agreed to commit to issuing to Essence $500,000 worth of its common stock with non-dilutive rights for a period of 12 months from the effective date of the letter of intent, and raising one million dollars in cash to cover startup costs and expenses based on an agreed “use of proceeds” budget.</t>
  </si>
  <si>
    <t>On May 7, 2019, the Company signed a non-binding Letter of Intent with Essence Farms, LLC (“Essence”) to form a joint venture called Riverside Hemp Project to operate farming operations in California for the purpose of growing, cultivating, and harvesting legal industrial hemp for sale. The transaction is pending completion of a material definitive agreement. Essence maintains legal title to certain assets including, but not limited to: (i) city and state licenses for the growth and sale of hemp; (ii) means for the development of hemp growth, cultivation and production; and, (iii) 500 usable acres of land in Riverside County, California that has sufficient water, power and is sufficiently prepared for hemp cultivation. The non-binding letter of intent provides that the Company will provide hemp seeds, genetics, management of operations, and standard operating procedures for the project, including harvesting, manufacturing, extraction and distribution. Essence will provide its city and state licenses for the growth and sale of hemp from the project, and will assist in developing and securing distribution for industrial food service and retail aspects for the project. Essence will also provide use of its 500 usable acres of land in Riverside County, California that has sufficient water, power and is sufficiently prepared for hemp cultivation for the project. The project is pending completion of a material definitive agreement that will detail the Company’s current and future commitments. The parties preliminary understand the structure of the project to be incorporated in California, consisting of one million authorized common shares. Of the authorized shares, the Parties agree that 80% shall be issued to the Company and that 20% shall be issued to Essence. The Parties agree, on an ongoing basis, that the Company shall receive 80%, and that Essence shall receive 20% of the return of net profits on an ongoing basis. The Company commits to issuing to Essence $500,000 worth of its common stock with non-dilutive rights for a period of 12 months from the effective date of the letter of intent, and raising one million dollars in cash to cover startup costs and expenses based on an agreed “use of proceeds” budget.</t>
  </si>
  <si>
    <t>Property And Equipment [Member]</t>
  </si>
  <si>
    <t>Depreciation calculation method</t>
  </si>
  <si>
    <t>Straight-line method</t>
  </si>
  <si>
    <t>Property And Equipment [Member] | Minimum [Member]</t>
  </si>
  <si>
    <t>Estimatied useful lives</t>
  </si>
  <si>
    <t>3 years</t>
  </si>
  <si>
    <t>Property And Equipment [Member] | Maximum [Member]</t>
  </si>
  <si>
    <t>5 years</t>
  </si>
  <si>
    <t>Investments (Narrative) (Details) - USD ($)</t>
  </si>
  <si>
    <t>May 30, 2018</t>
  </si>
  <si>
    <t>May 08, 2018</t>
  </si>
  <si>
    <t>Aug. 31, 2017</t>
  </si>
  <si>
    <t>Jun. 16, 2017</t>
  </si>
  <si>
    <t>Mar. 13, 2017</t>
  </si>
  <si>
    <t>Dec. 31, 2017</t>
  </si>
  <si>
    <t>Summary of Investment Holdings [Line Items]</t>
  </si>
  <si>
    <t>Short-term investments</t>
  </si>
  <si>
    <t>Loan Agreement With Convenient Hemp Mart, LLC ("Benihemp") [Member]</t>
  </si>
  <si>
    <t>Investment description</t>
  </si>
  <si>
    <t>On June 16, 2017, the Company entered into a Loan Agreement (“Agreement”) with Conveniant Hemp Mart, LLC (“Benihemp”), a limited liability company formed and operating under the laws of the State of Wyoming. Pursuant to the Agreement, Benilhemp executed a promissory note for a principal loan amount of $50,000, accruing interest at the rate of 4% per annum and payable in one year, subject to one-time six- month repayment extension. The Agreement also provided that the Company shall have the option to waive repayment of the note and pay Benihemp an additional $50,000 payment in exchange for a 25% membership interest in Benihemp’s limited liability company.</t>
  </si>
  <si>
    <t>Investment, value</t>
  </si>
  <si>
    <t>Investment interest rate</t>
  </si>
  <si>
    <t>4.00%</t>
  </si>
  <si>
    <t>Stock Purchase Agreement With MoneyTrac Technology, Inc., [Member]</t>
  </si>
  <si>
    <t>On March 13, 2017, the Company entered into a stock purchase agreement to acquire up to 15,000,000 common shares of MoneyTrac Technology, Inc., a corporation organized and operating under the laws of the state of California, for a total purchase price of $250,000 representing approximately 15% ownership at the time of the agreement.</t>
  </si>
  <si>
    <t>Investment, shares</t>
  </si>
  <si>
    <t>Percentage of investment ownership</t>
  </si>
  <si>
    <t>15.00%</t>
  </si>
  <si>
    <t>Merge Of MoneyTrac Into GlobalPayout For Shares Exchange [Member]</t>
  </si>
  <si>
    <t>Joint Venture Agreement With Global Hemp Group, Inc. [Member]</t>
  </si>
  <si>
    <t>On August 31, 2017, the Company entered into a Joint Venture Agreement (“Agreement”) with Global Hemp Group, Inc., a Canadian corporation (“Global Hemp Group”). The Company will assist Global Hemp Group in developing commercial hemp production in New Brunswick, Canada. In the first year of the Agreement, the Company will share the costs of the ongoing hemp trial in New Brunswick; provide its expertise in developing hemp cultivation going forward; and, be granted a right of first refusal as Global Hemp Group’s primary off-taker of any raw materials produced from the project. The Company’s joint venture partner, Global Hemp Group, also partnered with Collège Communautaire du Nouveau Brunswick (CCNB) in Bathurst, New Brunswick, to assist in conducting research with the hemp trials. The trials are taking place on the Acadian peninsula of New Brunswick, and the initial trials to establish commercial cultivation pursuant to the Agreement are expected to be completed during 2019.</t>
  </si>
  <si>
    <t>Joint Venture Agreement With Global Hemp Group JV/Scio, Oregon [Member] | Global Hemp Group, Inc - A Company Related By Charles Larsen, Director Of The Company [Member]</t>
  </si>
  <si>
    <t xml:space="preserve">. On May 30, 2018, the joint venture purchased TTO’s 15% interest in the joint venture for $30,000. The Company and Global Hemp Group, Inc. now have an equal 50-50 interest in the joint venture. The joint venture agreement commits the Company to a cash contribution of $600,000 payable on the following funding schedule: $200,000 upon execution of the joint venture agreement; $238,780 by July 31, 2018; $126,445 by October 31, 2018; and, $34,775 by January 31, 2019. The Company has complied with its payments. </t>
  </si>
  <si>
    <t xml:space="preserve">On May 8, 2018, the Company, Global Hemp Group, Inc., a Canadian corporation, and TTO Enterprises, Ltd., an Oregon corporation entered into a Joint Venture Agreement. The purpose of the joint venture is to develop a project to commercialize the cultivation of industrial hemp on a 109 acre parcel of real property owned by the Company and Global Hemp Group in Scio, Oregon, and operating under the Oregon corporation Covered Bridges, Ltd. The joint venture is in the development stage. </t>
  </si>
  <si>
    <t>Total committed amount to raise for joint ventures</t>
  </si>
  <si>
    <t>Notes Payable, Related Party (Narrative) (Details) - Officers And Directors [Member] - Notes Payable [Member]</t>
  </si>
  <si>
    <t>12 Months Ended</t>
  </si>
  <si>
    <t>Notes payable description</t>
  </si>
  <si>
    <t>The issued notes are unsecured, due on demand</t>
  </si>
  <si>
    <t>Notes payable interest rate</t>
  </si>
  <si>
    <t>5.00%</t>
  </si>
  <si>
    <t>Convertible Note Payable (Narrative) (Details1) - USD ($)</t>
  </si>
  <si>
    <t>Dec. 20, 2017</t>
  </si>
  <si>
    <t>Nov. 11, 2017</t>
  </si>
  <si>
    <t>Nov. 01, 2017</t>
  </si>
  <si>
    <t>Net proceeds from convertible promissory notes</t>
  </si>
  <si>
    <t>Convertible notes payable</t>
  </si>
  <si>
    <t>Shares issued for settlement of debt, shares</t>
  </si>
  <si>
    <t>Warrants [Member]</t>
  </si>
  <si>
    <t>Warrants issued for debt as an investment incentive</t>
  </si>
  <si>
    <t>Secured Convertible Promissory Notes Dated November 01, 2017 - St George Investments [Member]</t>
  </si>
  <si>
    <t>Convertible promissory note face value</t>
  </si>
  <si>
    <t>Convertible promissory note interest rate</t>
  </si>
  <si>
    <t>10.00%</t>
  </si>
  <si>
    <t>Convertible promissory note due date description</t>
  </si>
  <si>
    <t>It is due upon maturity sixteen months after purchase price date</t>
  </si>
  <si>
    <t>Convertible promissory note original interest discount</t>
  </si>
  <si>
    <t>Convertible promissory note conversion terms</t>
  </si>
  <si>
    <t>The promissory notes are convertible, at any time at the lender’s option, at $0.04. However, in the event the Company’s market capitalization (as defined) falls below $30,000,000, the conversion rate is 60% of the 3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t>
  </si>
  <si>
    <t>Convertible promissory note payment terms</t>
  </si>
  <si>
    <t>The Company has a right to prepayment of the note, subject to a 20% prepayment premium and is secured by a trust deed of certain assets of the Company.</t>
  </si>
  <si>
    <t>Secured Convertible Promissory Notes Dated December 20, 2017 - St George Investments [Member]</t>
  </si>
  <si>
    <t>Legal fees for convertible promissory note</t>
  </si>
  <si>
    <t>Convertible promissory note description</t>
  </si>
  <si>
    <t>The promissory note was funded in nine tranches of $300,000; $200,000; $200,000; $400,000; $75,000; $150,000; $85,000; $120,000 and $70,000, resulting in receiving aggregate net proceeds of $1,500,000 under this note.</t>
  </si>
  <si>
    <t>Secured Convertible Promissory Notes Dated December 20, 2017 - St George Investments [Member] | Warrants [Member]</t>
  </si>
  <si>
    <t>Cashless warrant period</t>
  </si>
  <si>
    <t>Exercisable price</t>
  </si>
  <si>
    <t>Secured Convertible Promissory Notes - St George Investments [Member] | Common Stock [Member]</t>
  </si>
  <si>
    <t>Shares issued for settlement of debt, value</t>
  </si>
  <si>
    <t>Derivative liabilities portion of debt converted into common stock</t>
  </si>
  <si>
    <t>Convertible Note Payable (Narrative) (Details2) - USD ($)</t>
  </si>
  <si>
    <t>Mar. 25, 2019</t>
  </si>
  <si>
    <t>Mar. 21, 2019</t>
  </si>
  <si>
    <t>Jan. 29, 2019</t>
  </si>
  <si>
    <t>Nov. 05, 2018</t>
  </si>
  <si>
    <t>Aug. 28, 2018</t>
  </si>
  <si>
    <t>Secured Convertible Promissory Notes - St George Investments [Member]</t>
  </si>
  <si>
    <t>Note assigned from St.George</t>
  </si>
  <si>
    <t>Secured Convertible Promissory Notes Assigned To John Fife [Member]</t>
  </si>
  <si>
    <t>Accrued interest portion of debt converted into common stock</t>
  </si>
  <si>
    <t>Secured Convertible Promissory Notes August 28, 2018 - St George Investments [Member]</t>
  </si>
  <si>
    <t>It is due upon maturity ten months after purchase price date.</t>
  </si>
  <si>
    <t>The promissory note is convertible, at any time at the lender’s option, at $0.04. However, in the event the Company’s market capitalization (as defined) falls below $30,000,000, the conversion rate is 60% of the 3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t>
  </si>
  <si>
    <t>The Company has a right to prepayment of the note, subject to a 15% prepayment premium and is secured by a trust deed of certain assets of the Company.</t>
  </si>
  <si>
    <t>Additional proceeds from convertible promissory note</t>
  </si>
  <si>
    <t>Fair value of issued warrants</t>
  </si>
  <si>
    <t>Face value of funding percentage</t>
  </si>
  <si>
    <t>Fair value of embedded derivatives</t>
  </si>
  <si>
    <t>Fair value of assumption model</t>
  </si>
  <si>
    <t>Binomial Option Pricing Model</t>
  </si>
  <si>
    <t>Dividend yield</t>
  </si>
  <si>
    <t>0.00%</t>
  </si>
  <si>
    <t>Expected volatility</t>
  </si>
  <si>
    <t>112.40%</t>
  </si>
  <si>
    <t>Weighted average risk-free interest rate</t>
  </si>
  <si>
    <t>2.54%</t>
  </si>
  <si>
    <t>Expected life</t>
  </si>
  <si>
    <t>5 months 23 days</t>
  </si>
  <si>
    <t>Estimated fair value of common stock</t>
  </si>
  <si>
    <t>Reduction of interest expenses</t>
  </si>
  <si>
    <t>Secured Convertible Promissory Notes August 28, 2018 - St George Investments [Member] | Warrants [Member]</t>
  </si>
  <si>
    <t>Secured Convertible Promissory Notes January 29, 2019 - St George Investments [Member]</t>
  </si>
  <si>
    <t>109.63%</t>
  </si>
  <si>
    <t>107.91%</t>
  </si>
  <si>
    <t>2.55%</t>
  </si>
  <si>
    <t xml:space="preserve">The promissory note was funded in three tranches totaling $555,000 resulting in receiving aggregate net proceeds of $500,000 under this note. The net proceeds received consisted of $393,780 in cash and $161,220 in payments on behalf of the Company. </t>
  </si>
  <si>
    <t>Proceeds allocated to warrants</t>
  </si>
  <si>
    <t>Secured Convertible Promissory Notes January 29, 2019 - St George Investments [Member] | Minimum [Member]</t>
  </si>
  <si>
    <t>2.31%</t>
  </si>
  <si>
    <t>9 months</t>
  </si>
  <si>
    <t>$ .0132</t>
  </si>
  <si>
    <t>Secured Convertible Promissory Notes January 29, 2019 - St George Investments [Member] | Maximum [Member]</t>
  </si>
  <si>
    <t>2.50%</t>
  </si>
  <si>
    <t>10 months</t>
  </si>
  <si>
    <t>$ .0163</t>
  </si>
  <si>
    <t>Secured Convertible Promissory Notes January 29, 2019 - St George Investments [Member] | Warrants [Member]</t>
  </si>
  <si>
    <t>Secured Convertible Promissory Notes March 25, 2019 - St George Investments [Member]</t>
  </si>
  <si>
    <t>108.20%</t>
  </si>
  <si>
    <t>108.85%</t>
  </si>
  <si>
    <t>2.21%</t>
  </si>
  <si>
    <t>2.48%</t>
  </si>
  <si>
    <t>10 days</t>
  </si>
  <si>
    <t xml:space="preserve">The promissory note was funded in the amount of $580,000 resulting in receiving aggregate net proceeds of $500,000 under this note. </t>
  </si>
  <si>
    <t>Secured Convertible Promissory Notes March 25, 2019 - St George Investments [Member] | Warrants [Member]</t>
  </si>
  <si>
    <t>Convertible Note Payable (Narrative) (Details3) - USD ($)</t>
  </si>
  <si>
    <t>Gain (loss) on change in fair value of derivative liabilities</t>
  </si>
  <si>
    <t>Convertible Promissory Notes [Member]</t>
  </si>
  <si>
    <t>Convertible Promissory Notes [Member] | Interest Expense [Member]</t>
  </si>
  <si>
    <t>Debt Derivative [Member]</t>
  </si>
  <si>
    <t>107.54%</t>
  </si>
  <si>
    <t>2.40%</t>
  </si>
  <si>
    <t>Debt Derivative [Member] | Minimum [Member]</t>
  </si>
  <si>
    <t>Debt Derivative [Member] | Maximum [Member]</t>
  </si>
  <si>
    <t>9 months 24 days</t>
  </si>
  <si>
    <t>Stockholders' Deficit (Narrative) (Details) - $ / shares</t>
  </si>
  <si>
    <t>Feb. 27, 2019</t>
  </si>
  <si>
    <t>Cancelled shares</t>
  </si>
  <si>
    <t>Intrinsic value descriptions</t>
  </si>
  <si>
    <t>Based on options with an exercise price less than the Company’s stock price of $0.0151</t>
  </si>
  <si>
    <t>Warrants or stock unit granted during the period</t>
  </si>
  <si>
    <t>Convertible Promissory Notes [Member] | Warrants [Member]</t>
  </si>
  <si>
    <t>Warrants expiration period</t>
  </si>
  <si>
    <t>Common Stock [Member] | Donald Steinberg - Chief Executive Officer [Member] | Stock Option [Member]</t>
  </si>
  <si>
    <t>Preferred stock voting rights</t>
  </si>
  <si>
    <t>Each share of Class A Preferred Stock is entitled to 100 votes on all matters submitted to a vote to the stockholders of the Company</t>
  </si>
  <si>
    <t>Preferred stock conversion terms</t>
  </si>
  <si>
    <t>Preferred stock does not have conversion.</t>
  </si>
  <si>
    <t>Fair Value Measurement (Narrative) (Details) - USD ($)</t>
  </si>
  <si>
    <t>Level 3 Financial Liabilities [Member]</t>
  </si>
  <si>
    <t>Fair Value, Assets and Liabilities Measured on Recurring and Nonrecurring Basis [Line Items]</t>
  </si>
  <si>
    <t>Combined derivative and warrant liability</t>
  </si>
  <si>
    <t>Related Party Transactions (Narrative) (Details) - USD ($)</t>
  </si>
  <si>
    <t>Related Party Transaction [Line Items]</t>
  </si>
  <si>
    <t>Notes payable</t>
  </si>
  <si>
    <t>Officers And Executives [Member]</t>
  </si>
  <si>
    <t>Officers [Member] | Notes Payable [Member]</t>
  </si>
  <si>
    <t>The note is non-interest bearing, respectively, and are due on demand.</t>
  </si>
  <si>
    <t>Subsequent Events (Narrative) (Details) - Subsequent Event [Member] - shares</t>
  </si>
  <si>
    <t>May 01, 2019</t>
  </si>
  <si>
    <t>Non-Binding Letter Of Intent With Essence Farms, LLC To Form A Joint Venture Called Riverside Hemp Project [Member]</t>
  </si>
  <si>
    <t>Subsequent Event [Line Items]</t>
  </si>
  <si>
    <t>Material Definitive Agreement With Unicast Equities, LLC And Its Affiliate Grantchester Equity, Ltd. [Member]</t>
  </si>
  <si>
    <t>Material definitive agreement description</t>
  </si>
  <si>
    <t>On May 1, 2019, the Company entered into a material definitive agreement with Unicast Equities, LLC and its affiliate Grantchester Equity, Ltd. to obtain a listing on the Vienna Stock Exchange for hempSMART, Ltd., a UK corporation and our wholly owned subsidiary, through a Luxembourg based holding company. We filed Form 8-K on May 3, 2019. The agreement provides that Unicast and Grantchester will provide consulting and advisory services to help us apply for a listing on the Vienna Stock Exchange. The process will include Unicast and Grantchester advising us in the creation of a Luxemborg domiciled holding company which will serve as a listing vehicle for hempSMART, Ltd. Unicast and Grantchester are independent contractors who will also advise us on regulatory and compliance matters.    The contract provided that the Company make an initial $50,000 payment, which the Company paid, and an additional $40,000 payment within thirty days of the contract date of May 1, 2019, which the Company failed to pay, and is in breach of this contract. The Company and Unicast are currently in negotiations to reform the payment schedule and contract amount.</t>
  </si>
  <si>
    <t>Shares issued for convertible notes payable</t>
  </si>
</sst>
</file>

<file path=xl/styles.xml><?xml version="1.0" encoding="utf-8"?>
<styleSheet xmlns="http://schemas.openxmlformats.org/spreadsheetml/2006/main">
  <numFmts count="5">
    <numFmt formatCode="_(&quot;$ &quot;#,##0_);_(&quot;$ &quot;(#,##0)" numFmtId="164"/>
    <numFmt formatCode="_(&quot;$ &quot;#,##0.000_);_(&quot;$ &quot;(#,##0.000)" numFmtId="165"/>
    <numFmt formatCode="#,##0.000_);(#,##0.00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B14" s="4" t="s">
        <v>24</v>
      </c>
    </row>
    <row r="15" spans="1:3">
      <c r="A15" s="4" t="s">
        <v>25</v>
      </c>
      <c r="B15" s="4" t="s">
        <v>14</v>
      </c>
    </row>
    <row r="16" spans="1:3">
      <c r="A16" s="4" t="s">
        <v>26</v>
      </c>
      <c r="C16" s="5" t="n">
        <v>2810345150</v>
      </c>
    </row>
    <row r="17" spans="1:3">
      <c r="A17" s="4" t="s">
        <v>27</v>
      </c>
      <c r="B17" s="4" t="s">
        <v>28</v>
      </c>
    </row>
    <row r="18" spans="1:3">
      <c r="A18" s="4" t="s">
        <v>29</v>
      </c>
      <c r="B18" s="4" t="s">
        <v>30</v>
      </c>
    </row>
    <row r="19" spans="1:3">
      <c r="A19" s="4" t="s">
        <v>31</v>
      </c>
      <c r="B19" s="4" t="s">
        <v>20</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5</v>
      </c>
      <c r="B1" s="2" t="s">
        <v>1</v>
      </c>
    </row>
    <row r="2" spans="1:2">
      <c r="B2" s="2" t="s">
        <v>2</v>
      </c>
    </row>
    <row r="3" spans="1:2">
      <c r="A3" s="3" t="s">
        <v>176</v>
      </c>
    </row>
    <row r="4" spans="1:2">
      <c r="A4" s="4" t="s">
        <v>4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70</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37</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174</v>
      </c>
      <c r="B17" s="4" t="s">
        <v>221</v>
      </c>
    </row>
    <row r="18" spans="1:2">
      <c r="A18" s="4" t="s">
        <v>45</v>
      </c>
      <c r="B18" s="4" t="s">
        <v>222</v>
      </c>
    </row>
    <row r="19" spans="1:2">
      <c r="A19" s="4" t="s">
        <v>223</v>
      </c>
      <c r="B19" s="4" t="s">
        <v>224</v>
      </c>
    </row>
    <row r="20" spans="1:2">
      <c r="A20" s="4" t="s">
        <v>225</v>
      </c>
      <c r="B20" s="4" t="s">
        <v>226</v>
      </c>
    </row>
    <row r="21" spans="1:2">
      <c r="A21" s="4" t="s">
        <v>227</v>
      </c>
      <c r="B21" s="4" t="s">
        <v>228</v>
      </c>
    </row>
    <row r="22" spans="1:2">
      <c r="A22" s="4" t="s">
        <v>229</v>
      </c>
      <c r="B22" s="4" t="s">
        <v>230</v>
      </c>
    </row>
    <row r="23" spans="1:2">
      <c r="A23" s="4" t="s">
        <v>231</v>
      </c>
      <c r="B23" s="4" t="s">
        <v>232</v>
      </c>
    </row>
    <row r="24" spans="1:2">
      <c r="A24" s="4" t="s">
        <v>233</v>
      </c>
      <c r="B24" s="4" t="s">
        <v>234</v>
      </c>
    </row>
    <row r="25" spans="1:2">
      <c r="A25" s="4" t="s">
        <v>192</v>
      </c>
      <c r="B25"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172</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509462</v>
      </c>
      <c r="C3" s="6" t="n">
        <v>359577</v>
      </c>
    </row>
    <row r="4" spans="1:3">
      <c r="A4" s="4" t="s">
        <v>38</v>
      </c>
      <c r="B4" s="5" t="n">
        <v>675000</v>
      </c>
      <c r="C4" s="5" t="n">
        <v>810000</v>
      </c>
    </row>
    <row r="5" spans="1:3">
      <c r="A5" s="4" t="s">
        <v>39</v>
      </c>
      <c r="B5" s="5" t="n">
        <v>77494</v>
      </c>
      <c r="C5" s="5" t="n">
        <v>46376</v>
      </c>
    </row>
    <row r="6" spans="1:3">
      <c r="A6" s="4" t="s">
        <v>40</v>
      </c>
      <c r="B6" s="5" t="n">
        <v>231666</v>
      </c>
      <c r="C6" s="5" t="n">
        <v>186989</v>
      </c>
    </row>
    <row r="7" spans="1:3">
      <c r="A7" s="4" t="s">
        <v>41</v>
      </c>
      <c r="B7" s="5" t="n">
        <v>156424</v>
      </c>
      <c r="C7" s="5" t="n">
        <v>93833</v>
      </c>
    </row>
    <row r="8" spans="1:3">
      <c r="A8" s="4" t="s">
        <v>42</v>
      </c>
      <c r="B8" s="5" t="n">
        <v>1650046</v>
      </c>
      <c r="C8" s="5" t="n">
        <v>1496775</v>
      </c>
    </row>
    <row r="9" spans="1:3">
      <c r="A9" s="4" t="s">
        <v>43</v>
      </c>
      <c r="B9" s="5" t="n">
        <v>13066</v>
      </c>
      <c r="C9" s="5" t="n">
        <v>12430</v>
      </c>
    </row>
    <row r="10" spans="1:3">
      <c r="A10" s="3" t="s">
        <v>44</v>
      </c>
    </row>
    <row r="11" spans="1:3">
      <c r="A11" s="4" t="s">
        <v>45</v>
      </c>
      <c r="B11" s="5" t="n">
        <v>477576</v>
      </c>
      <c r="C11" s="5" t="n">
        <v>408077</v>
      </c>
    </row>
    <row r="12" spans="1:3">
      <c r="A12" s="4" t="s">
        <v>46</v>
      </c>
      <c r="B12" s="5" t="n">
        <v>2500</v>
      </c>
      <c r="C12" s="5" t="n">
        <v>2500</v>
      </c>
    </row>
    <row r="13" spans="1:3">
      <c r="A13" s="4" t="s">
        <v>47</v>
      </c>
      <c r="B13" s="5" t="n">
        <v>2143188</v>
      </c>
      <c r="C13" s="5" t="n">
        <v>1919782</v>
      </c>
    </row>
    <row r="14" spans="1:3">
      <c r="A14" s="3" t="s">
        <v>48</v>
      </c>
    </row>
    <row r="15" spans="1:3">
      <c r="A15" s="4" t="s">
        <v>49</v>
      </c>
      <c r="B15" s="5" t="n">
        <v>433450</v>
      </c>
      <c r="C15" s="5" t="n">
        <v>416444</v>
      </c>
    </row>
    <row r="16" spans="1:3">
      <c r="A16" s="4" t="s">
        <v>50</v>
      </c>
      <c r="B16" s="5" t="n">
        <v>442659</v>
      </c>
      <c r="C16" s="5" t="n">
        <v>454316</v>
      </c>
    </row>
    <row r="17" spans="1:3">
      <c r="A17" s="4" t="s">
        <v>51</v>
      </c>
      <c r="B17" s="5" t="n">
        <v>187991</v>
      </c>
      <c r="C17" s="5" t="n">
        <v>216946</v>
      </c>
    </row>
    <row r="18" spans="1:3">
      <c r="A18" s="4" t="s">
        <v>52</v>
      </c>
      <c r="B18" s="5" t="n">
        <v>128522</v>
      </c>
      <c r="C18" s="5" t="n">
        <v>289742</v>
      </c>
    </row>
    <row r="19" spans="1:3">
      <c r="A19" s="4" t="s">
        <v>53</v>
      </c>
      <c r="B19" s="5" t="n">
        <v>396781</v>
      </c>
      <c r="C19" s="5" t="n">
        <v>287140</v>
      </c>
    </row>
    <row r="20" spans="1:3">
      <c r="A20" s="4" t="s">
        <v>54</v>
      </c>
      <c r="B20" s="5" t="n">
        <v>1536271</v>
      </c>
      <c r="C20" s="5" t="n">
        <v>1132669</v>
      </c>
    </row>
    <row r="21" spans="1:3">
      <c r="A21" s="4" t="s">
        <v>55</v>
      </c>
      <c r="B21" s="5" t="n">
        <v>4961666</v>
      </c>
      <c r="C21" s="5" t="n">
        <v>2256631</v>
      </c>
    </row>
    <row r="22" spans="1:3">
      <c r="A22" s="4" t="s">
        <v>56</v>
      </c>
      <c r="B22" s="5" t="n">
        <v>8087340</v>
      </c>
      <c r="C22" s="5" t="n">
        <v>5053887</v>
      </c>
    </row>
    <row r="23" spans="1:3">
      <c r="A23" s="4" t="s">
        <v>57</v>
      </c>
      <c r="B23" s="5" t="n">
        <v>8087340</v>
      </c>
      <c r="C23" s="5" t="n">
        <v>5053887</v>
      </c>
    </row>
    <row r="24" spans="1:3">
      <c r="A24" s="3" t="s">
        <v>58</v>
      </c>
    </row>
    <row r="25" spans="1:3">
      <c r="A25" s="4" t="s">
        <v>59</v>
      </c>
      <c r="B25" s="5" t="n">
        <v>10000</v>
      </c>
      <c r="C25" s="5" t="n">
        <v>10000</v>
      </c>
    </row>
    <row r="26" spans="1:3">
      <c r="A26" s="4" t="s">
        <v>60</v>
      </c>
      <c r="B26" s="5" t="n">
        <v>2687791</v>
      </c>
      <c r="C26" s="5" t="n">
        <v>2561238</v>
      </c>
    </row>
    <row r="27" spans="1:3">
      <c r="A27" s="4" t="s">
        <v>61</v>
      </c>
      <c r="B27" s="4" t="s">
        <v>62</v>
      </c>
      <c r="C27" s="5" t="n">
        <v>90000</v>
      </c>
    </row>
    <row r="28" spans="1:3">
      <c r="A28" s="4" t="s">
        <v>63</v>
      </c>
      <c r="B28" s="5" t="n">
        <v>49574330</v>
      </c>
      <c r="C28" s="5" t="n">
        <v>48188522</v>
      </c>
    </row>
    <row r="29" spans="1:3">
      <c r="A29" s="4" t="s">
        <v>64</v>
      </c>
      <c r="B29" s="5" t="n">
        <v>-58216272</v>
      </c>
      <c r="C29" s="5" t="n">
        <v>-53983895</v>
      </c>
    </row>
    <row r="30" spans="1:3">
      <c r="A30" s="4" t="s">
        <v>65</v>
      </c>
      <c r="B30" s="5" t="n">
        <v>-5944151</v>
      </c>
      <c r="C30" s="5" t="n">
        <v>-3134105</v>
      </c>
    </row>
    <row r="31" spans="1:3">
      <c r="A31" s="4" t="s">
        <v>66</v>
      </c>
      <c r="B31" s="5" t="n">
        <v>2143188</v>
      </c>
      <c r="C31" s="5" t="n">
        <v>1919782</v>
      </c>
    </row>
    <row r="32" spans="1:3">
      <c r="A32" s="4" t="s">
        <v>67</v>
      </c>
    </row>
    <row r="33" spans="1:3">
      <c r="A33" s="3" t="s">
        <v>58</v>
      </c>
    </row>
    <row r="34" spans="1:3">
      <c r="A34" s="4" t="s">
        <v>59</v>
      </c>
      <c r="B34" s="5" t="n">
        <v>10000</v>
      </c>
      <c r="C34" s="5" t="n">
        <v>10000</v>
      </c>
    </row>
    <row r="35" spans="1:3">
      <c r="A35" s="4" t="s">
        <v>65</v>
      </c>
      <c r="B35" s="5" t="n">
        <v>10000</v>
      </c>
      <c r="C35" s="5" t="n">
        <v>10000</v>
      </c>
    </row>
    <row r="36" spans="1:3">
      <c r="A36" s="4" t="s">
        <v>66</v>
      </c>
      <c r="B36" s="6" t="n">
        <v>10000</v>
      </c>
      <c r="C36" s="6" t="n">
        <v>1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57</v>
      </c>
      <c r="B1" s="2" t="s">
        <v>2</v>
      </c>
      <c r="C1" s="2" t="s">
        <v>35</v>
      </c>
    </row>
    <row r="2" spans="1:3">
      <c r="A2" s="3" t="s">
        <v>258</v>
      </c>
    </row>
    <row r="3" spans="1:3">
      <c r="A3" s="4" t="s">
        <v>259</v>
      </c>
      <c r="B3" s="6" t="n">
        <v>22578</v>
      </c>
      <c r="C3" s="6" t="n">
        <v>20347</v>
      </c>
    </row>
    <row r="4" spans="1:3">
      <c r="A4" s="4" t="s">
        <v>260</v>
      </c>
      <c r="B4" s="5" t="n">
        <v>9512</v>
      </c>
      <c r="C4" s="5" t="n">
        <v>7917</v>
      </c>
    </row>
    <row r="5" spans="1:3">
      <c r="A5" s="4" t="s">
        <v>43</v>
      </c>
      <c r="B5" s="5" t="n">
        <v>13066</v>
      </c>
      <c r="C5" s="5" t="n">
        <v>12430</v>
      </c>
    </row>
    <row r="6" spans="1:3">
      <c r="A6" s="4" t="s">
        <v>261</v>
      </c>
    </row>
    <row r="7" spans="1:3">
      <c r="A7" s="3" t="s">
        <v>258</v>
      </c>
    </row>
    <row r="8" spans="1:3">
      <c r="A8" s="4" t="s">
        <v>259</v>
      </c>
      <c r="B8" s="5" t="n">
        <v>17438</v>
      </c>
      <c r="C8" s="5" t="n">
        <v>15207</v>
      </c>
    </row>
    <row r="9" spans="1:3">
      <c r="A9" s="4" t="s">
        <v>262</v>
      </c>
    </row>
    <row r="10" spans="1:3">
      <c r="A10" s="3" t="s">
        <v>258</v>
      </c>
    </row>
    <row r="11" spans="1:3">
      <c r="A11" s="4" t="s">
        <v>259</v>
      </c>
      <c r="B11" s="6" t="n">
        <v>5140</v>
      </c>
      <c r="C11" s="6" t="n">
        <v>514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63</v>
      </c>
      <c r="B1" s="2" t="s">
        <v>2</v>
      </c>
      <c r="C1" s="2" t="s">
        <v>35</v>
      </c>
    </row>
    <row r="2" spans="1:3">
      <c r="A2" s="3" t="s">
        <v>264</v>
      </c>
    </row>
    <row r="3" spans="1:3">
      <c r="A3" s="4" t="s">
        <v>108</v>
      </c>
      <c r="B3" s="6" t="n">
        <v>2927889</v>
      </c>
      <c r="C3" s="6" t="n">
        <v>2028849</v>
      </c>
    </row>
    <row r="4" spans="1:3">
      <c r="A4" s="4" t="s">
        <v>265</v>
      </c>
      <c r="B4" s="5" t="n">
        <v>-1391618</v>
      </c>
      <c r="C4" s="5" t="n">
        <v>-896180</v>
      </c>
    </row>
    <row r="5" spans="1:3">
      <c r="A5" s="4" t="s">
        <v>266</v>
      </c>
      <c r="B5" s="5" t="n">
        <v>1536271</v>
      </c>
      <c r="C5" s="5" t="n">
        <v>1132669</v>
      </c>
    </row>
    <row r="6" spans="1:3">
      <c r="A6" s="4" t="s">
        <v>267</v>
      </c>
      <c r="B6" s="5" t="n">
        <v>1536271</v>
      </c>
      <c r="C6" s="5" t="n">
        <v>1132669</v>
      </c>
    </row>
    <row r="7" spans="1:3">
      <c r="A7" s="4" t="s">
        <v>268</v>
      </c>
      <c r="B7" s="4" t="s">
        <v>62</v>
      </c>
      <c r="C7" s="4" t="s">
        <v>62</v>
      </c>
    </row>
    <row r="8" spans="1:3">
      <c r="A8" s="4" t="s">
        <v>269</v>
      </c>
    </row>
    <row r="9" spans="1:3">
      <c r="A9" s="3" t="s">
        <v>264</v>
      </c>
    </row>
    <row r="10" spans="1:3">
      <c r="A10" s="4" t="s">
        <v>108</v>
      </c>
      <c r="B10" s="4" t="s">
        <v>62</v>
      </c>
      <c r="C10" s="5" t="n">
        <v>150959</v>
      </c>
    </row>
    <row r="11" spans="1:3">
      <c r="A11" s="4" t="s">
        <v>270</v>
      </c>
    </row>
    <row r="12" spans="1:3">
      <c r="A12" s="3" t="s">
        <v>264</v>
      </c>
    </row>
    <row r="13" spans="1:3">
      <c r="A13" s="4" t="s">
        <v>108</v>
      </c>
      <c r="B13" s="6" t="n">
        <v>2927889</v>
      </c>
      <c r="C13" s="6" t="n">
        <v>187789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37"/>
  </cols>
  <sheetData>
    <row r="1" spans="1:2">
      <c r="A1" s="1" t="s">
        <v>271</v>
      </c>
      <c r="B1" s="2" t="s">
        <v>1</v>
      </c>
    </row>
    <row r="2" spans="1:2">
      <c r="B2" s="2" t="s">
        <v>272</v>
      </c>
    </row>
    <row r="3" spans="1:2">
      <c r="A3" s="3" t="s">
        <v>273</v>
      </c>
    </row>
    <row r="4" spans="1:2">
      <c r="A4" s="4" t="s">
        <v>274</v>
      </c>
      <c r="B4" s="5" t="n">
        <v>1000000000</v>
      </c>
    </row>
    <row r="5" spans="1:2">
      <c r="A5" s="4" t="s">
        <v>275</v>
      </c>
      <c r="B5" s="4" t="s">
        <v>62</v>
      </c>
    </row>
    <row r="6" spans="1:2">
      <c r="A6" s="4" t="s">
        <v>276</v>
      </c>
      <c r="B6" s="5" t="n">
        <v>-1000000000</v>
      </c>
    </row>
    <row r="7" spans="1:2">
      <c r="A7" s="4" t="s">
        <v>277</v>
      </c>
      <c r="B7" s="4" t="s">
        <v>62</v>
      </c>
    </row>
    <row r="8" spans="1:2">
      <c r="A8" s="4" t="s">
        <v>278</v>
      </c>
      <c r="B8" s="4" t="s">
        <v>62</v>
      </c>
    </row>
    <row r="9" spans="1:2">
      <c r="A9" s="4" t="s">
        <v>279</v>
      </c>
      <c r="B9" s="4" t="s">
        <v>62</v>
      </c>
    </row>
    <row r="10" spans="1:2">
      <c r="A10" s="3" t="s">
        <v>280</v>
      </c>
    </row>
    <row r="11" spans="1:2">
      <c r="A11" s="4" t="s">
        <v>281</v>
      </c>
      <c r="B11" s="7" t="n">
        <v>0.005</v>
      </c>
    </row>
    <row r="12" spans="1:2">
      <c r="A12" s="4" t="s">
        <v>282</v>
      </c>
      <c r="B12" s="4" t="s">
        <v>62</v>
      </c>
    </row>
    <row r="13" spans="1:2">
      <c r="A13" s="4" t="s">
        <v>283</v>
      </c>
      <c r="B13" s="8" t="n">
        <v>0.005</v>
      </c>
    </row>
    <row r="14" spans="1:2">
      <c r="A14" s="4" t="s">
        <v>284</v>
      </c>
      <c r="B14" s="4" t="s">
        <v>62</v>
      </c>
    </row>
    <row r="15" spans="1:2">
      <c r="A15" s="4" t="s">
        <v>285</v>
      </c>
      <c r="B15" s="4" t="s">
        <v>62</v>
      </c>
    </row>
    <row r="16" spans="1:2">
      <c r="A16" s="4" t="s">
        <v>286</v>
      </c>
      <c r="B16" s="4" t="s">
        <v>62</v>
      </c>
    </row>
    <row r="17" spans="1:2">
      <c r="A17" s="3" t="s">
        <v>287</v>
      </c>
    </row>
    <row r="18" spans="1:2">
      <c r="A18" s="4" t="s">
        <v>288</v>
      </c>
      <c r="B18" s="4" t="s">
        <v>289</v>
      </c>
    </row>
    <row r="19" spans="1:2">
      <c r="A19" s="4" t="s">
        <v>290</v>
      </c>
      <c r="B19" s="4" t="s">
        <v>289</v>
      </c>
    </row>
    <row r="20" spans="1:2">
      <c r="A20" s="4" t="s">
        <v>291</v>
      </c>
      <c r="B20" s="4" t="s">
        <v>62</v>
      </c>
    </row>
    <row r="21" spans="1:2">
      <c r="A21" s="3" t="s">
        <v>292</v>
      </c>
    </row>
    <row r="22" spans="1:2">
      <c r="A22" s="4" t="s">
        <v>293</v>
      </c>
      <c r="B22" s="6" t="n">
        <v>101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294</v>
      </c>
      <c r="B1" s="2" t="s">
        <v>1</v>
      </c>
    </row>
    <row r="2" spans="1:2">
      <c r="B2" s="2" t="s">
        <v>272</v>
      </c>
    </row>
    <row r="3" spans="1:2">
      <c r="A3" s="3" t="s">
        <v>273</v>
      </c>
    </row>
    <row r="4" spans="1:2">
      <c r="A4" s="4" t="s">
        <v>274</v>
      </c>
      <c r="B4" s="5" t="n">
        <v>110846817</v>
      </c>
    </row>
    <row r="5" spans="1:2">
      <c r="A5" s="4" t="s">
        <v>275</v>
      </c>
      <c r="B5" s="5" t="n">
        <v>115166666</v>
      </c>
    </row>
    <row r="6" spans="1:2">
      <c r="A6" s="4" t="s">
        <v>295</v>
      </c>
      <c r="B6" s="5" t="n">
        <v>-11551252</v>
      </c>
    </row>
    <row r="7" spans="1:2">
      <c r="A7" s="4" t="s">
        <v>278</v>
      </c>
      <c r="B7" s="5" t="n">
        <v>214462231</v>
      </c>
    </row>
    <row r="8" spans="1:2">
      <c r="A8" s="4" t="s">
        <v>279</v>
      </c>
      <c r="B8" s="5" t="n">
        <v>214462231</v>
      </c>
    </row>
    <row r="9" spans="1:2">
      <c r="A9" s="3" t="s">
        <v>296</v>
      </c>
    </row>
    <row r="10" spans="1:2">
      <c r="A10" s="4" t="s">
        <v>281</v>
      </c>
      <c r="B10" s="7" t="n">
        <v>0.039</v>
      </c>
    </row>
    <row r="11" spans="1:2">
      <c r="A11" s="4" t="s">
        <v>282</v>
      </c>
      <c r="B11" s="8" t="n">
        <v>0.02</v>
      </c>
    </row>
    <row r="12" spans="1:2">
      <c r="A12" s="4" t="s">
        <v>297</v>
      </c>
      <c r="B12" s="8" t="n">
        <v>0.02</v>
      </c>
    </row>
    <row r="13" spans="1:2">
      <c r="A13" s="4" t="s">
        <v>285</v>
      </c>
      <c r="B13" s="8" t="n">
        <v>0.04</v>
      </c>
    </row>
    <row r="14" spans="1:2">
      <c r="A14" s="4" t="s">
        <v>286</v>
      </c>
      <c r="B14" s="7" t="n">
        <v>0.04</v>
      </c>
    </row>
    <row r="15" spans="1:2">
      <c r="A15" s="3" t="s">
        <v>287</v>
      </c>
    </row>
    <row r="16" spans="1:2">
      <c r="A16" s="4" t="s">
        <v>288</v>
      </c>
      <c r="B16" s="4" t="s">
        <v>298</v>
      </c>
    </row>
    <row r="17" spans="1:2">
      <c r="A17" s="4" t="s">
        <v>299</v>
      </c>
      <c r="B17" s="4" t="s">
        <v>300</v>
      </c>
    </row>
    <row r="18" spans="1:2">
      <c r="A18" s="4" t="s">
        <v>301</v>
      </c>
      <c r="B18" s="4" t="s">
        <v>302</v>
      </c>
    </row>
    <row r="19" spans="1:2">
      <c r="A19" s="4" t="s">
        <v>291</v>
      </c>
      <c r="B19" s="4" t="s">
        <v>303</v>
      </c>
    </row>
    <row r="20" spans="1:2">
      <c r="A20" s="4" t="s">
        <v>304</v>
      </c>
      <c r="B20" s="4" t="s">
        <v>303</v>
      </c>
    </row>
    <row r="21" spans="1:2">
      <c r="A21" s="3" t="s">
        <v>292</v>
      </c>
    </row>
    <row r="22" spans="1:2">
      <c r="A22" s="4" t="s">
        <v>293</v>
      </c>
      <c r="B22" s="6" t="n">
        <v>25500</v>
      </c>
    </row>
    <row r="23" spans="1:2">
      <c r="A23" s="4" t="s">
        <v>305</v>
      </c>
      <c r="B23" s="5" t="n">
        <v>267</v>
      </c>
    </row>
    <row r="24" spans="1:2">
      <c r="A24" s="4" t="s">
        <v>306</v>
      </c>
      <c r="B24" s="5" t="n">
        <v>20400</v>
      </c>
    </row>
    <row r="25" spans="1:2">
      <c r="A25" s="4" t="s">
        <v>307</v>
      </c>
      <c r="B25" s="5" t="n">
        <v>5367</v>
      </c>
    </row>
    <row r="26" spans="1:2">
      <c r="A26" s="4" t="s">
        <v>308</v>
      </c>
      <c r="B26" s="6" t="n">
        <v>53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309</v>
      </c>
      <c r="B1" s="2" t="s">
        <v>1</v>
      </c>
    </row>
    <row r="2" spans="1:2">
      <c r="B2" s="2" t="s">
        <v>310</v>
      </c>
    </row>
    <row r="3" spans="1:2">
      <c r="A3" s="3" t="s">
        <v>311</v>
      </c>
    </row>
    <row r="4" spans="1:2">
      <c r="A4" s="4" t="s">
        <v>312</v>
      </c>
      <c r="B4" s="9" t="n">
        <v>0.04</v>
      </c>
    </row>
    <row r="5" spans="1:2">
      <c r="A5" s="4" t="s">
        <v>313</v>
      </c>
      <c r="B5" s="5" t="n">
        <v>214462231</v>
      </c>
    </row>
    <row r="6" spans="1:2">
      <c r="A6" s="3" t="s">
        <v>314</v>
      </c>
    </row>
    <row r="7" spans="1:2">
      <c r="A7" s="4" t="s">
        <v>315</v>
      </c>
      <c r="B7" s="4" t="s">
        <v>303</v>
      </c>
    </row>
    <row r="8" spans="1:2">
      <c r="A8" s="4" t="s">
        <v>316</v>
      </c>
      <c r="B8" s="5" t="n">
        <v>214462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1</v>
      </c>
    </row>
    <row r="2" spans="1:2">
      <c r="B2" s="2" t="s">
        <v>318</v>
      </c>
    </row>
    <row r="3" spans="1:2">
      <c r="A3" s="3" t="s">
        <v>319</v>
      </c>
    </row>
    <row r="4" spans="1:2">
      <c r="A4" s="4" t="s">
        <v>320</v>
      </c>
      <c r="B4" s="6" t="n">
        <v>2256631</v>
      </c>
    </row>
    <row r="5" spans="1:2">
      <c r="A5" s="3" t="s">
        <v>321</v>
      </c>
    </row>
    <row r="6" spans="1:2">
      <c r="A6" s="4" t="s">
        <v>322</v>
      </c>
      <c r="B6" s="5" t="n">
        <v>4961666</v>
      </c>
    </row>
    <row r="7" spans="1:2">
      <c r="A7" s="4" t="s">
        <v>323</v>
      </c>
    </row>
    <row r="8" spans="1:2">
      <c r="A8" s="3" t="s">
        <v>319</v>
      </c>
    </row>
    <row r="9" spans="1:2">
      <c r="A9" s="4" t="s">
        <v>320</v>
      </c>
      <c r="B9" s="5" t="n">
        <v>2256631</v>
      </c>
    </row>
    <row r="10" spans="1:2">
      <c r="A10" s="3" t="s">
        <v>321</v>
      </c>
    </row>
    <row r="11" spans="1:2">
      <c r="A11" s="4" t="s">
        <v>324</v>
      </c>
      <c r="B11" s="5" t="n">
        <v>278376</v>
      </c>
    </row>
    <row r="12" spans="1:2">
      <c r="A12" s="4" t="s">
        <v>325</v>
      </c>
      <c r="B12" s="5" t="n">
        <v>2687449</v>
      </c>
    </row>
    <row r="13" spans="1:2">
      <c r="A13" s="4" t="s">
        <v>326</v>
      </c>
      <c r="B13" s="5" t="n">
        <v>-260790</v>
      </c>
    </row>
    <row r="14" spans="1:2">
      <c r="A14" s="4" t="s">
        <v>322</v>
      </c>
      <c r="B14" s="5" t="n">
        <v>4961666</v>
      </c>
    </row>
    <row r="15" spans="1:2">
      <c r="A15" s="4" t="s">
        <v>327</v>
      </c>
      <c r="B15" s="6" t="n">
        <v>27237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8</v>
      </c>
      <c r="B1" s="2" t="s">
        <v>329</v>
      </c>
    </row>
    <row r="2" spans="1:2">
      <c r="B2" s="2" t="s">
        <v>330</v>
      </c>
    </row>
    <row r="3" spans="1:2">
      <c r="A3" s="4" t="s">
        <v>331</v>
      </c>
    </row>
    <row r="4" spans="1:2">
      <c r="A4" s="3" t="s">
        <v>332</v>
      </c>
    </row>
    <row r="5" spans="1:2">
      <c r="A5" s="4" t="s">
        <v>333</v>
      </c>
      <c r="B5"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8</v>
      </c>
      <c r="B1" s="2" t="s">
        <v>2</v>
      </c>
      <c r="C1" s="2" t="s">
        <v>35</v>
      </c>
    </row>
    <row r="2" spans="1:3">
      <c r="A2" s="4" t="s">
        <v>69</v>
      </c>
      <c r="B2" s="6" t="n">
        <v>1391618</v>
      </c>
      <c r="C2" s="6" t="n">
        <v>896180</v>
      </c>
    </row>
    <row r="3" spans="1:3">
      <c r="A3" s="4" t="s">
        <v>70</v>
      </c>
      <c r="B3" s="7" t="n">
        <v>0.001</v>
      </c>
      <c r="C3" s="7" t="n">
        <v>0.001</v>
      </c>
    </row>
    <row r="4" spans="1:3">
      <c r="A4" s="4" t="s">
        <v>71</v>
      </c>
      <c r="B4" s="5" t="n">
        <v>50000000</v>
      </c>
      <c r="C4" s="5" t="n">
        <v>50000000</v>
      </c>
    </row>
    <row r="5" spans="1:3">
      <c r="A5" s="4" t="s">
        <v>72</v>
      </c>
      <c r="B5" s="7" t="n">
        <v>0.001</v>
      </c>
      <c r="C5" s="7" t="n">
        <v>0.001</v>
      </c>
    </row>
    <row r="6" spans="1:3">
      <c r="A6" s="4" t="s">
        <v>73</v>
      </c>
      <c r="B6" s="5" t="n">
        <v>5000000000</v>
      </c>
      <c r="C6" s="5" t="n">
        <v>5000000000</v>
      </c>
    </row>
    <row r="7" spans="1:3">
      <c r="A7" s="4" t="s">
        <v>74</v>
      </c>
      <c r="B7" s="5" t="n">
        <v>2687790776</v>
      </c>
      <c r="C7" s="5" t="n">
        <v>2561238082</v>
      </c>
    </row>
    <row r="8" spans="1:3">
      <c r="A8" s="4" t="s">
        <v>75</v>
      </c>
      <c r="B8" s="5" t="n">
        <v>2687790776</v>
      </c>
      <c r="C8" s="5" t="n">
        <v>2561238082</v>
      </c>
    </row>
    <row r="9" spans="1:3">
      <c r="A9" s="4" t="s">
        <v>67</v>
      </c>
    </row>
    <row r="10" spans="1:3">
      <c r="A10" s="4" t="s">
        <v>70</v>
      </c>
      <c r="B10" s="7" t="n">
        <v>0.001</v>
      </c>
      <c r="C10" s="7" t="n">
        <v>0.001</v>
      </c>
    </row>
    <row r="11" spans="1:3">
      <c r="A11" s="4" t="s">
        <v>71</v>
      </c>
      <c r="B11" s="5" t="n">
        <v>10000000</v>
      </c>
      <c r="C11" s="5" t="n">
        <v>10000000</v>
      </c>
    </row>
    <row r="12" spans="1:3">
      <c r="A12" s="4" t="s">
        <v>76</v>
      </c>
      <c r="B12" s="5" t="n">
        <v>10000000</v>
      </c>
      <c r="C12" s="5" t="n">
        <v>10000000</v>
      </c>
    </row>
    <row r="13" spans="1:3">
      <c r="A13" s="4" t="s">
        <v>77</v>
      </c>
      <c r="B13" s="5" t="n">
        <v>10000000</v>
      </c>
      <c r="C13"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14"/>
    <col customWidth="1" max="6" min="6" width="14"/>
  </cols>
  <sheetData>
    <row r="1" spans="1:6">
      <c r="A1" s="1" t="s">
        <v>335</v>
      </c>
      <c r="B1" s="2" t="s">
        <v>336</v>
      </c>
      <c r="C1" s="2" t="s">
        <v>337</v>
      </c>
      <c r="D1" s="2" t="s">
        <v>2</v>
      </c>
      <c r="E1" s="2" t="s">
        <v>79</v>
      </c>
      <c r="F1" s="2" t="s">
        <v>35</v>
      </c>
    </row>
    <row r="2" spans="1:6">
      <c r="A2" s="4" t="s">
        <v>338</v>
      </c>
      <c r="D2" s="6" t="n">
        <v>0</v>
      </c>
      <c r="F2" s="6" t="n">
        <v>0</v>
      </c>
    </row>
    <row r="3" spans="1:6">
      <c r="A3" s="4" t="s">
        <v>339</v>
      </c>
      <c r="D3" s="6" t="n">
        <v>141339</v>
      </c>
      <c r="E3" s="6" t="n">
        <v>55745</v>
      </c>
    </row>
    <row r="4" spans="1:6">
      <c r="A4" s="4" t="s">
        <v>340</v>
      </c>
    </row>
    <row r="5" spans="1:6">
      <c r="A5" s="4" t="s">
        <v>341</v>
      </c>
      <c r="B5" s="4" t="s">
        <v>342</v>
      </c>
      <c r="C5" s="4" t="s">
        <v>343</v>
      </c>
    </row>
    <row r="6" spans="1:6">
      <c r="A6" s="4" t="s">
        <v>344</v>
      </c>
    </row>
    <row r="7" spans="1:6">
      <c r="A7" s="4" t="s">
        <v>345</v>
      </c>
      <c r="D7" s="4" t="s">
        <v>346</v>
      </c>
    </row>
    <row r="8" spans="1:6">
      <c r="A8" s="4" t="s">
        <v>347</v>
      </c>
    </row>
    <row r="9" spans="1:6">
      <c r="A9" s="4" t="s">
        <v>348</v>
      </c>
      <c r="D9" s="4" t="s">
        <v>349</v>
      </c>
    </row>
    <row r="10" spans="1:6">
      <c r="A10" s="4" t="s">
        <v>350</v>
      </c>
    </row>
    <row r="11" spans="1:6">
      <c r="A11" s="4" t="s">
        <v>348</v>
      </c>
      <c r="D11" s="4" t="s">
        <v>35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14"/>
    <col customWidth="1" max="8" min="8" width="14"/>
    <col customWidth="1" max="9" min="9" width="14"/>
  </cols>
  <sheetData>
    <row r="1" spans="1:9">
      <c r="A1" s="1" t="s">
        <v>352</v>
      </c>
      <c r="B1" s="2" t="s">
        <v>353</v>
      </c>
      <c r="C1" s="2" t="s">
        <v>354</v>
      </c>
      <c r="D1" s="2" t="s">
        <v>355</v>
      </c>
      <c r="E1" s="2" t="s">
        <v>356</v>
      </c>
      <c r="F1" s="2" t="s">
        <v>357</v>
      </c>
      <c r="G1" s="2" t="s">
        <v>2</v>
      </c>
      <c r="H1" s="2" t="s">
        <v>35</v>
      </c>
      <c r="I1" s="2" t="s">
        <v>358</v>
      </c>
    </row>
    <row r="2" spans="1:9">
      <c r="A2" s="3" t="s">
        <v>359</v>
      </c>
    </row>
    <row r="3" spans="1:9">
      <c r="A3" s="4" t="s">
        <v>360</v>
      </c>
      <c r="G3" s="6" t="n">
        <v>675000</v>
      </c>
      <c r="H3" s="6" t="n">
        <v>810000</v>
      </c>
    </row>
    <row r="4" spans="1:9">
      <c r="A4" s="4" t="s">
        <v>361</v>
      </c>
    </row>
    <row r="5" spans="1:9">
      <c r="A5" s="3" t="s">
        <v>359</v>
      </c>
    </row>
    <row r="6" spans="1:9">
      <c r="A6" s="4" t="s">
        <v>362</v>
      </c>
      <c r="E6" s="4" t="s">
        <v>363</v>
      </c>
    </row>
    <row r="7" spans="1:9">
      <c r="A7" s="4" t="s">
        <v>364</v>
      </c>
      <c r="E7" s="6" t="n">
        <v>50000</v>
      </c>
    </row>
    <row r="8" spans="1:9">
      <c r="A8" s="4" t="s">
        <v>365</v>
      </c>
      <c r="E8" s="4" t="s">
        <v>366</v>
      </c>
    </row>
    <row r="9" spans="1:9">
      <c r="A9" s="4" t="s">
        <v>367</v>
      </c>
    </row>
    <row r="10" spans="1:9">
      <c r="A10" s="3" t="s">
        <v>359</v>
      </c>
    </row>
    <row r="11" spans="1:9">
      <c r="A11" s="4" t="s">
        <v>362</v>
      </c>
      <c r="F11" s="4" t="s">
        <v>368</v>
      </c>
    </row>
    <row r="12" spans="1:9">
      <c r="A12" s="4" t="s">
        <v>369</v>
      </c>
      <c r="I12" s="5" t="n">
        <v>15000000</v>
      </c>
    </row>
    <row r="13" spans="1:9">
      <c r="A13" s="4" t="s">
        <v>364</v>
      </c>
      <c r="I13" s="6" t="n">
        <v>250000</v>
      </c>
    </row>
    <row r="14" spans="1:9">
      <c r="A14" s="4" t="s">
        <v>370</v>
      </c>
      <c r="I14" s="4" t="s">
        <v>371</v>
      </c>
    </row>
    <row r="15" spans="1:9">
      <c r="A15" s="4" t="s">
        <v>372</v>
      </c>
    </row>
    <row r="16" spans="1:9">
      <c r="A16" s="3" t="s">
        <v>359</v>
      </c>
    </row>
    <row r="17" spans="1:9">
      <c r="A17" s="4" t="s">
        <v>360</v>
      </c>
      <c r="G17" s="6" t="n">
        <v>675000</v>
      </c>
      <c r="H17" s="6" t="n">
        <v>810000</v>
      </c>
    </row>
    <row r="18" spans="1:9">
      <c r="A18" s="4" t="s">
        <v>373</v>
      </c>
    </row>
    <row r="19" spans="1:9">
      <c r="A19" s="3" t="s">
        <v>359</v>
      </c>
    </row>
    <row r="20" spans="1:9">
      <c r="A20" s="4" t="s">
        <v>362</v>
      </c>
      <c r="D20" s="4" t="s">
        <v>374</v>
      </c>
    </row>
    <row r="21" spans="1:9">
      <c r="A21" s="4" t="s">
        <v>375</v>
      </c>
    </row>
    <row r="22" spans="1:9">
      <c r="A22" s="3" t="s">
        <v>359</v>
      </c>
    </row>
    <row r="23" spans="1:9">
      <c r="A23" s="4" t="s">
        <v>362</v>
      </c>
      <c r="B23" s="4" t="s">
        <v>376</v>
      </c>
      <c r="C23" s="4" t="s">
        <v>377</v>
      </c>
    </row>
    <row r="24" spans="1:9">
      <c r="A24" s="4" t="s">
        <v>378</v>
      </c>
      <c r="B24" s="6" t="n">
        <v>6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46"/>
    <col customWidth="1" max="3" min="3" width="46"/>
  </cols>
  <sheetData>
    <row r="1" spans="1:3">
      <c r="A1" s="1" t="s">
        <v>379</v>
      </c>
      <c r="B1" s="2" t="s">
        <v>1</v>
      </c>
      <c r="C1" s="2" t="s">
        <v>380</v>
      </c>
    </row>
    <row r="2" spans="1:3">
      <c r="B2" s="2" t="s">
        <v>2</v>
      </c>
      <c r="C2" s="2" t="s">
        <v>35</v>
      </c>
    </row>
    <row r="3" spans="1:3">
      <c r="A3" s="3" t="s">
        <v>264</v>
      </c>
    </row>
    <row r="4" spans="1:3">
      <c r="A4" s="4" t="s">
        <v>381</v>
      </c>
      <c r="B4" s="4" t="s">
        <v>382</v>
      </c>
      <c r="C4" s="4" t="s">
        <v>382</v>
      </c>
    </row>
    <row r="5" spans="1:3">
      <c r="A5" s="4" t="s">
        <v>383</v>
      </c>
      <c r="B5" s="4" t="s">
        <v>384</v>
      </c>
      <c r="C5" s="4" t="s">
        <v>3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80"/>
    <col customWidth="1" max="6" min="6" width="14"/>
    <col customWidth="1" max="7" min="7" width="14"/>
    <col customWidth="1" max="8" min="8" width="14"/>
  </cols>
  <sheetData>
    <row r="1" spans="1:8">
      <c r="A1" s="1" t="s">
        <v>385</v>
      </c>
      <c r="B1" s="2" t="s">
        <v>358</v>
      </c>
      <c r="C1" s="2" t="s">
        <v>386</v>
      </c>
      <c r="D1" s="2" t="s">
        <v>387</v>
      </c>
      <c r="E1" s="2" t="s">
        <v>388</v>
      </c>
      <c r="F1" s="2" t="s">
        <v>2</v>
      </c>
      <c r="G1" s="2" t="s">
        <v>79</v>
      </c>
      <c r="H1" s="2" t="s">
        <v>35</v>
      </c>
    </row>
    <row r="2" spans="1:8">
      <c r="A2" s="3" t="s">
        <v>264</v>
      </c>
    </row>
    <row r="3" spans="1:8">
      <c r="A3" s="4" t="s">
        <v>389</v>
      </c>
      <c r="F3" s="6" t="n">
        <v>649575</v>
      </c>
      <c r="G3" s="6" t="n">
        <v>400000</v>
      </c>
    </row>
    <row r="4" spans="1:8">
      <c r="A4" s="4" t="s">
        <v>390</v>
      </c>
      <c r="F4" s="6" t="n">
        <v>1536271</v>
      </c>
      <c r="H4" s="6" t="n">
        <v>1132669</v>
      </c>
    </row>
    <row r="5" spans="1:8">
      <c r="A5" s="4" t="s">
        <v>104</v>
      </c>
    </row>
    <row r="6" spans="1:8">
      <c r="A6" s="3" t="s">
        <v>264</v>
      </c>
    </row>
    <row r="7" spans="1:8">
      <c r="A7" s="4" t="s">
        <v>391</v>
      </c>
      <c r="G7" s="5" t="n">
        <v>16637073</v>
      </c>
    </row>
    <row r="8" spans="1:8">
      <c r="A8" s="4" t="s">
        <v>392</v>
      </c>
    </row>
    <row r="9" spans="1:8">
      <c r="A9" s="3" t="s">
        <v>264</v>
      </c>
    </row>
    <row r="10" spans="1:8">
      <c r="A10" s="4" t="s">
        <v>393</v>
      </c>
      <c r="F10" s="5" t="n">
        <v>115166666</v>
      </c>
    </row>
    <row r="11" spans="1:8">
      <c r="A11" s="4" t="s">
        <v>394</v>
      </c>
    </row>
    <row r="12" spans="1:8">
      <c r="A12" s="3" t="s">
        <v>264</v>
      </c>
    </row>
    <row r="13" spans="1:8">
      <c r="A13" s="4" t="s">
        <v>395</v>
      </c>
      <c r="E13" s="6" t="n">
        <v>601420</v>
      </c>
    </row>
    <row r="14" spans="1:8">
      <c r="A14" s="4" t="s">
        <v>396</v>
      </c>
      <c r="E14" s="4" t="s">
        <v>397</v>
      </c>
    </row>
    <row r="15" spans="1:8">
      <c r="A15" s="4" t="s">
        <v>398</v>
      </c>
      <c r="E15" s="4" t="s">
        <v>399</v>
      </c>
    </row>
    <row r="16" spans="1:8">
      <c r="A16" s="4" t="s">
        <v>400</v>
      </c>
      <c r="E16" s="6" t="n">
        <v>59220</v>
      </c>
    </row>
    <row r="17" spans="1:8">
      <c r="A17" s="4" t="s">
        <v>389</v>
      </c>
      <c r="D17" s="6" t="n">
        <v>542200</v>
      </c>
    </row>
    <row r="18" spans="1:8">
      <c r="A18" s="4" t="s">
        <v>390</v>
      </c>
      <c r="F18" s="6" t="n">
        <v>417890</v>
      </c>
    </row>
    <row r="19" spans="1:8">
      <c r="A19" s="4" t="s">
        <v>401</v>
      </c>
      <c r="E19" s="4" t="s">
        <v>402</v>
      </c>
    </row>
    <row r="20" spans="1:8">
      <c r="A20" s="4" t="s">
        <v>403</v>
      </c>
      <c r="E20" s="4" t="s">
        <v>404</v>
      </c>
    </row>
    <row r="21" spans="1:8">
      <c r="A21" s="4" t="s">
        <v>405</v>
      </c>
    </row>
    <row r="22" spans="1:8">
      <c r="A22" s="3" t="s">
        <v>264</v>
      </c>
    </row>
    <row r="23" spans="1:8">
      <c r="A23" s="4" t="s">
        <v>395</v>
      </c>
      <c r="C23" s="6" t="n">
        <v>1655000</v>
      </c>
    </row>
    <row r="24" spans="1:8">
      <c r="A24" s="4" t="s">
        <v>396</v>
      </c>
      <c r="C24" s="4" t="s">
        <v>397</v>
      </c>
    </row>
    <row r="25" spans="1:8">
      <c r="A25" s="4" t="s">
        <v>398</v>
      </c>
      <c r="C25" s="4" t="s">
        <v>399</v>
      </c>
    </row>
    <row r="26" spans="1:8">
      <c r="A26" s="4" t="s">
        <v>400</v>
      </c>
      <c r="C26" s="6" t="n">
        <v>155000</v>
      </c>
    </row>
    <row r="27" spans="1:8">
      <c r="A27" s="4" t="s">
        <v>389</v>
      </c>
      <c r="B27" s="6" t="n">
        <v>300000</v>
      </c>
    </row>
    <row r="28" spans="1:8">
      <c r="A28" s="4" t="s">
        <v>406</v>
      </c>
      <c r="C28" s="6" t="n">
        <v>5000</v>
      </c>
    </row>
    <row r="29" spans="1:8">
      <c r="A29" s="4" t="s">
        <v>407</v>
      </c>
      <c r="C29" s="4" t="s">
        <v>408</v>
      </c>
    </row>
    <row r="30" spans="1:8">
      <c r="A30" s="4" t="s">
        <v>401</v>
      </c>
      <c r="C30" s="4" t="s">
        <v>402</v>
      </c>
    </row>
    <row r="31" spans="1:8">
      <c r="A31" s="4" t="s">
        <v>403</v>
      </c>
      <c r="C31" s="4" t="s">
        <v>404</v>
      </c>
    </row>
    <row r="32" spans="1:8">
      <c r="A32" s="4" t="s">
        <v>409</v>
      </c>
    </row>
    <row r="33" spans="1:8">
      <c r="A33" s="3" t="s">
        <v>264</v>
      </c>
    </row>
    <row r="34" spans="1:8">
      <c r="A34" s="4" t="s">
        <v>393</v>
      </c>
      <c r="C34" s="5" t="n">
        <v>66000000</v>
      </c>
    </row>
    <row r="35" spans="1:8">
      <c r="A35" s="4" t="s">
        <v>410</v>
      </c>
      <c r="C35" s="4" t="s">
        <v>351</v>
      </c>
    </row>
    <row r="36" spans="1:8">
      <c r="A36" s="4" t="s">
        <v>411</v>
      </c>
      <c r="C36" s="9" t="n">
        <v>0.04</v>
      </c>
    </row>
    <row r="37" spans="1:8">
      <c r="A37" s="4" t="s">
        <v>412</v>
      </c>
    </row>
    <row r="38" spans="1:8">
      <c r="A38" s="3" t="s">
        <v>264</v>
      </c>
    </row>
    <row r="39" spans="1:8">
      <c r="A39" s="4" t="s">
        <v>413</v>
      </c>
      <c r="F39" s="5" t="n">
        <v>220000</v>
      </c>
    </row>
    <row r="40" spans="1:8">
      <c r="A40" s="4" t="s">
        <v>414</v>
      </c>
      <c r="F40" s="6" t="n">
        <v>100336</v>
      </c>
    </row>
    <row r="41" spans="1:8">
      <c r="A41" s="4" t="s">
        <v>391</v>
      </c>
      <c r="F41" s="5" t="n">
        <v>3115151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80"/>
    <col customWidth="1" max="7" min="7" width="30"/>
    <col customWidth="1" max="8" min="8" width="14"/>
    <col customWidth="1" max="9" min="9" width="14"/>
  </cols>
  <sheetData>
    <row r="1" spans="1:9">
      <c r="A1" s="1" t="s">
        <v>415</v>
      </c>
      <c r="B1" s="2" t="s">
        <v>416</v>
      </c>
      <c r="C1" s="2" t="s">
        <v>417</v>
      </c>
      <c r="D1" s="2" t="s">
        <v>418</v>
      </c>
      <c r="E1" s="2" t="s">
        <v>419</v>
      </c>
      <c r="F1" s="2" t="s">
        <v>420</v>
      </c>
      <c r="G1" s="2" t="s">
        <v>2</v>
      </c>
      <c r="H1" s="2" t="s">
        <v>79</v>
      </c>
      <c r="I1" s="2" t="s">
        <v>35</v>
      </c>
    </row>
    <row r="2" spans="1:9">
      <c r="A2" s="3" t="s">
        <v>264</v>
      </c>
    </row>
    <row r="3" spans="1:9">
      <c r="A3" s="4" t="s">
        <v>389</v>
      </c>
      <c r="G3" s="6" t="n">
        <v>649575</v>
      </c>
      <c r="H3" s="6" t="n">
        <v>400000</v>
      </c>
    </row>
    <row r="4" spans="1:9">
      <c r="A4" s="4" t="s">
        <v>392</v>
      </c>
    </row>
    <row r="5" spans="1:9">
      <c r="A5" s="3" t="s">
        <v>264</v>
      </c>
    </row>
    <row r="6" spans="1:9">
      <c r="A6" s="4" t="s">
        <v>393</v>
      </c>
      <c r="G6" s="5" t="n">
        <v>115166666</v>
      </c>
    </row>
    <row r="7" spans="1:9">
      <c r="A7" s="4" t="s">
        <v>421</v>
      </c>
    </row>
    <row r="8" spans="1:9">
      <c r="A8" s="3" t="s">
        <v>264</v>
      </c>
    </row>
    <row r="9" spans="1:9">
      <c r="A9" s="4" t="s">
        <v>422</v>
      </c>
      <c r="E9" s="6" t="n">
        <v>250000</v>
      </c>
    </row>
    <row r="10" spans="1:9">
      <c r="A10" s="4" t="s">
        <v>423</v>
      </c>
    </row>
    <row r="11" spans="1:9">
      <c r="A11" s="3" t="s">
        <v>264</v>
      </c>
    </row>
    <row r="12" spans="1:9">
      <c r="A12" s="4" t="s">
        <v>413</v>
      </c>
      <c r="C12" s="6" t="n">
        <v>150959</v>
      </c>
    </row>
    <row r="13" spans="1:9">
      <c r="A13" s="4" t="s">
        <v>424</v>
      </c>
      <c r="C13" s="6" t="n">
        <v>4963</v>
      </c>
    </row>
    <row r="14" spans="1:9">
      <c r="A14" s="4" t="s">
        <v>391</v>
      </c>
      <c r="C14" s="5" t="n">
        <v>23667574</v>
      </c>
    </row>
    <row r="15" spans="1:9">
      <c r="A15" s="4" t="s">
        <v>425</v>
      </c>
    </row>
    <row r="16" spans="1:9">
      <c r="A16" s="3" t="s">
        <v>264</v>
      </c>
    </row>
    <row r="17" spans="1:9">
      <c r="A17" s="4" t="s">
        <v>395</v>
      </c>
      <c r="F17" s="6" t="n">
        <v>1105000</v>
      </c>
    </row>
    <row r="18" spans="1:9">
      <c r="A18" s="4" t="s">
        <v>396</v>
      </c>
      <c r="F18" s="4" t="s">
        <v>397</v>
      </c>
    </row>
    <row r="19" spans="1:9">
      <c r="A19" s="4" t="s">
        <v>398</v>
      </c>
      <c r="F19" s="4" t="s">
        <v>426</v>
      </c>
    </row>
    <row r="20" spans="1:9">
      <c r="A20" s="4" t="s">
        <v>400</v>
      </c>
      <c r="F20" s="6" t="n">
        <v>100000</v>
      </c>
    </row>
    <row r="21" spans="1:9">
      <c r="A21" s="4" t="s">
        <v>406</v>
      </c>
      <c r="F21" s="6" t="n">
        <v>5000</v>
      </c>
    </row>
    <row r="22" spans="1:9">
      <c r="A22" s="4" t="s">
        <v>389</v>
      </c>
      <c r="G22" s="6" t="n">
        <v>125000</v>
      </c>
      <c r="I22" s="6" t="n">
        <v>825000</v>
      </c>
    </row>
    <row r="23" spans="1:9">
      <c r="A23" s="4" t="s">
        <v>401</v>
      </c>
      <c r="F23" s="4" t="s">
        <v>427</v>
      </c>
    </row>
    <row r="24" spans="1:9">
      <c r="A24" s="4" t="s">
        <v>403</v>
      </c>
      <c r="F24" s="4" t="s">
        <v>428</v>
      </c>
    </row>
    <row r="25" spans="1:9">
      <c r="A25" s="4" t="s">
        <v>429</v>
      </c>
      <c r="G25" s="5" t="n">
        <v>135000</v>
      </c>
    </row>
    <row r="26" spans="1:9">
      <c r="A26" s="4" t="s">
        <v>430</v>
      </c>
      <c r="G26" s="5" t="n">
        <v>1588493</v>
      </c>
    </row>
    <row r="27" spans="1:9">
      <c r="A27" s="4" t="s">
        <v>431</v>
      </c>
      <c r="G27" s="5" t="n">
        <v>1105000</v>
      </c>
    </row>
    <row r="28" spans="1:9">
      <c r="A28" s="4" t="s">
        <v>432</v>
      </c>
      <c r="G28" s="6" t="n">
        <v>1180646</v>
      </c>
    </row>
    <row r="29" spans="1:9">
      <c r="A29" s="4" t="s">
        <v>433</v>
      </c>
      <c r="G29" s="4" t="s">
        <v>434</v>
      </c>
    </row>
    <row r="30" spans="1:9">
      <c r="A30" s="4" t="s">
        <v>435</v>
      </c>
      <c r="G30" s="4" t="s">
        <v>436</v>
      </c>
    </row>
    <row r="31" spans="1:9">
      <c r="A31" s="4" t="s">
        <v>437</v>
      </c>
      <c r="G31" s="4" t="s">
        <v>438</v>
      </c>
    </row>
    <row r="32" spans="1:9">
      <c r="A32" s="4" t="s">
        <v>439</v>
      </c>
      <c r="G32" s="4" t="s">
        <v>440</v>
      </c>
    </row>
    <row r="33" spans="1:9">
      <c r="A33" s="4" t="s">
        <v>441</v>
      </c>
      <c r="G33" s="4" t="s">
        <v>442</v>
      </c>
    </row>
    <row r="34" spans="1:9">
      <c r="A34" s="4" t="s">
        <v>443</v>
      </c>
      <c r="G34" s="9" t="n">
        <v>0.18</v>
      </c>
    </row>
    <row r="35" spans="1:9">
      <c r="A35" s="4" t="s">
        <v>444</v>
      </c>
      <c r="G35" s="6" t="n">
        <v>36343</v>
      </c>
    </row>
    <row r="36" spans="1:9">
      <c r="A36" s="4" t="s">
        <v>445</v>
      </c>
    </row>
    <row r="37" spans="1:9">
      <c r="A37" s="3" t="s">
        <v>264</v>
      </c>
    </row>
    <row r="38" spans="1:9">
      <c r="A38" s="4" t="s">
        <v>393</v>
      </c>
      <c r="F38" s="5" t="n">
        <v>45000000</v>
      </c>
    </row>
    <row r="39" spans="1:9">
      <c r="A39" s="4" t="s">
        <v>410</v>
      </c>
      <c r="F39" s="4" t="s">
        <v>351</v>
      </c>
    </row>
    <row r="40" spans="1:9">
      <c r="A40" s="4" t="s">
        <v>411</v>
      </c>
      <c r="F40" s="9" t="n">
        <v>0.04</v>
      </c>
    </row>
    <row r="41" spans="1:9">
      <c r="A41" s="4" t="s">
        <v>446</v>
      </c>
    </row>
    <row r="42" spans="1:9">
      <c r="A42" s="3" t="s">
        <v>264</v>
      </c>
    </row>
    <row r="43" spans="1:9">
      <c r="A43" s="4" t="s">
        <v>395</v>
      </c>
      <c r="D43" s="6" t="n">
        <v>2205000</v>
      </c>
    </row>
    <row r="44" spans="1:9">
      <c r="A44" s="4" t="s">
        <v>396</v>
      </c>
      <c r="D44" s="4" t="s">
        <v>397</v>
      </c>
    </row>
    <row r="45" spans="1:9">
      <c r="A45" s="4" t="s">
        <v>398</v>
      </c>
      <c r="D45" s="4" t="s">
        <v>426</v>
      </c>
    </row>
    <row r="46" spans="1:9">
      <c r="A46" s="4" t="s">
        <v>400</v>
      </c>
      <c r="D46" s="6" t="n">
        <v>200000</v>
      </c>
    </row>
    <row r="47" spans="1:9">
      <c r="A47" s="4" t="s">
        <v>406</v>
      </c>
      <c r="D47" s="6" t="n">
        <v>5000</v>
      </c>
    </row>
    <row r="48" spans="1:9">
      <c r="A48" s="4" t="s">
        <v>389</v>
      </c>
      <c r="G48" s="5" t="n">
        <v>500000</v>
      </c>
    </row>
    <row r="49" spans="1:9">
      <c r="A49" s="4" t="s">
        <v>401</v>
      </c>
      <c r="D49" s="4" t="s">
        <v>427</v>
      </c>
    </row>
    <row r="50" spans="1:9">
      <c r="A50" s="4" t="s">
        <v>403</v>
      </c>
      <c r="D50" s="4" t="s">
        <v>428</v>
      </c>
    </row>
    <row r="51" spans="1:9">
      <c r="A51" s="4" t="s">
        <v>432</v>
      </c>
      <c r="D51" s="6" t="n">
        <v>999838</v>
      </c>
      <c r="G51" s="6" t="n">
        <v>44898</v>
      </c>
    </row>
    <row r="52" spans="1:9">
      <c r="A52" s="4" t="s">
        <v>433</v>
      </c>
      <c r="D52" s="4" t="s">
        <v>434</v>
      </c>
      <c r="G52" s="4" t="s">
        <v>434</v>
      </c>
    </row>
    <row r="53" spans="1:9">
      <c r="A53" s="4" t="s">
        <v>435</v>
      </c>
      <c r="D53" s="4" t="s">
        <v>436</v>
      </c>
      <c r="G53" s="4" t="s">
        <v>436</v>
      </c>
    </row>
    <row r="54" spans="1:9">
      <c r="A54" s="4" t="s">
        <v>437</v>
      </c>
      <c r="D54" s="4" t="s">
        <v>447</v>
      </c>
      <c r="G54" s="4" t="s">
        <v>448</v>
      </c>
    </row>
    <row r="55" spans="1:9">
      <c r="A55" s="4" t="s">
        <v>439</v>
      </c>
      <c r="D55" s="4" t="s">
        <v>449</v>
      </c>
    </row>
    <row r="56" spans="1:9">
      <c r="A56" s="4" t="s">
        <v>441</v>
      </c>
      <c r="D56" s="4" t="s">
        <v>351</v>
      </c>
    </row>
    <row r="57" spans="1:9">
      <c r="A57" s="4" t="s">
        <v>443</v>
      </c>
      <c r="D57" s="10" t="n">
        <v>0.0162</v>
      </c>
    </row>
    <row r="58" spans="1:9">
      <c r="A58" s="4" t="s">
        <v>407</v>
      </c>
      <c r="D58" s="4" t="s">
        <v>450</v>
      </c>
    </row>
    <row r="59" spans="1:9">
      <c r="A59" s="4" t="s">
        <v>451</v>
      </c>
      <c r="G59" s="6" t="n">
        <v>167225</v>
      </c>
    </row>
    <row r="60" spans="1:9">
      <c r="A60" s="4" t="s">
        <v>452</v>
      </c>
    </row>
    <row r="61" spans="1:9">
      <c r="A61" s="3" t="s">
        <v>264</v>
      </c>
    </row>
    <row r="62" spans="1:9">
      <c r="A62" s="4" t="s">
        <v>439</v>
      </c>
      <c r="G62" s="4" t="s">
        <v>453</v>
      </c>
    </row>
    <row r="63" spans="1:9">
      <c r="A63" s="4" t="s">
        <v>441</v>
      </c>
      <c r="G63" s="4" t="s">
        <v>454</v>
      </c>
    </row>
    <row r="64" spans="1:9">
      <c r="A64" s="4" t="s">
        <v>443</v>
      </c>
      <c r="G64" s="4" t="s">
        <v>455</v>
      </c>
    </row>
    <row r="65" spans="1:9">
      <c r="A65" s="4" t="s">
        <v>456</v>
      </c>
    </row>
    <row r="66" spans="1:9">
      <c r="A66" s="3" t="s">
        <v>264</v>
      </c>
    </row>
    <row r="67" spans="1:9">
      <c r="A67" s="4" t="s">
        <v>439</v>
      </c>
      <c r="G67" s="4" t="s">
        <v>457</v>
      </c>
    </row>
    <row r="68" spans="1:9">
      <c r="A68" s="4" t="s">
        <v>441</v>
      </c>
      <c r="G68" s="4" t="s">
        <v>458</v>
      </c>
    </row>
    <row r="69" spans="1:9">
      <c r="A69" s="4" t="s">
        <v>443</v>
      </c>
      <c r="G69" s="4" t="s">
        <v>459</v>
      </c>
    </row>
    <row r="70" spans="1:9">
      <c r="A70" s="4" t="s">
        <v>460</v>
      </c>
    </row>
    <row r="71" spans="1:9">
      <c r="A71" s="3" t="s">
        <v>264</v>
      </c>
    </row>
    <row r="72" spans="1:9">
      <c r="A72" s="4" t="s">
        <v>393</v>
      </c>
      <c r="D72" s="5" t="n">
        <v>90000000</v>
      </c>
    </row>
    <row r="73" spans="1:9">
      <c r="A73" s="4" t="s">
        <v>410</v>
      </c>
      <c r="D73" s="4" t="s">
        <v>351</v>
      </c>
    </row>
    <row r="74" spans="1:9">
      <c r="A74" s="4" t="s">
        <v>411</v>
      </c>
      <c r="D74" s="9" t="n">
        <v>0.04</v>
      </c>
    </row>
    <row r="75" spans="1:9">
      <c r="A75" s="4" t="s">
        <v>461</v>
      </c>
    </row>
    <row r="76" spans="1:9">
      <c r="A76" s="3" t="s">
        <v>264</v>
      </c>
    </row>
    <row r="77" spans="1:9">
      <c r="A77" s="4" t="s">
        <v>395</v>
      </c>
      <c r="B77" s="6" t="n">
        <v>580000</v>
      </c>
    </row>
    <row r="78" spans="1:9">
      <c r="A78" s="4" t="s">
        <v>396</v>
      </c>
      <c r="B78" s="4" t="s">
        <v>397</v>
      </c>
    </row>
    <row r="79" spans="1:9">
      <c r="A79" s="4" t="s">
        <v>398</v>
      </c>
      <c r="B79" s="4" t="s">
        <v>426</v>
      </c>
    </row>
    <row r="80" spans="1:9">
      <c r="A80" s="4" t="s">
        <v>400</v>
      </c>
      <c r="B80" s="6" t="n">
        <v>75000</v>
      </c>
    </row>
    <row r="81" spans="1:9">
      <c r="A81" s="4" t="s">
        <v>406</v>
      </c>
      <c r="B81" s="6" t="n">
        <v>5000</v>
      </c>
    </row>
    <row r="82" spans="1:9">
      <c r="A82" s="4" t="s">
        <v>389</v>
      </c>
      <c r="G82" s="6" t="n">
        <v>500000</v>
      </c>
    </row>
    <row r="83" spans="1:9">
      <c r="A83" s="4" t="s">
        <v>401</v>
      </c>
      <c r="B83" s="4" t="s">
        <v>427</v>
      </c>
    </row>
    <row r="84" spans="1:9">
      <c r="A84" s="4" t="s">
        <v>403</v>
      </c>
      <c r="B84" s="4" t="s">
        <v>428</v>
      </c>
    </row>
    <row r="85" spans="1:9">
      <c r="A85" s="4" t="s">
        <v>432</v>
      </c>
      <c r="B85" s="6" t="n">
        <v>258701</v>
      </c>
      <c r="G85" s="6" t="n">
        <v>233477</v>
      </c>
    </row>
    <row r="86" spans="1:9">
      <c r="A86" s="4" t="s">
        <v>433</v>
      </c>
      <c r="B86" s="4" t="s">
        <v>434</v>
      </c>
      <c r="G86" s="4" t="s">
        <v>434</v>
      </c>
    </row>
    <row r="87" spans="1:9">
      <c r="A87" s="4" t="s">
        <v>435</v>
      </c>
      <c r="B87" s="4" t="s">
        <v>436</v>
      </c>
      <c r="G87" s="4" t="s">
        <v>436</v>
      </c>
    </row>
    <row r="88" spans="1:9">
      <c r="A88" s="4" t="s">
        <v>437</v>
      </c>
      <c r="B88" s="4" t="s">
        <v>462</v>
      </c>
      <c r="G88" s="4" t="s">
        <v>463</v>
      </c>
    </row>
    <row r="89" spans="1:9">
      <c r="A89" s="4" t="s">
        <v>439</v>
      </c>
      <c r="B89" s="4" t="s">
        <v>464</v>
      </c>
      <c r="G89" s="4" t="s">
        <v>465</v>
      </c>
    </row>
    <row r="90" spans="1:9">
      <c r="A90" s="4" t="s">
        <v>441</v>
      </c>
      <c r="B90" s="4" t="s">
        <v>351</v>
      </c>
      <c r="G90" s="4" t="s">
        <v>466</v>
      </c>
    </row>
    <row r="91" spans="1:9">
      <c r="A91" s="4" t="s">
        <v>443</v>
      </c>
      <c r="B91" s="10" t="n">
        <v>0.0169</v>
      </c>
      <c r="G91" s="10" t="n">
        <v>0.0169</v>
      </c>
    </row>
    <row r="92" spans="1:9">
      <c r="A92" s="4" t="s">
        <v>407</v>
      </c>
      <c r="B92" s="4" t="s">
        <v>467</v>
      </c>
    </row>
    <row r="93" spans="1:9">
      <c r="A93" s="4" t="s">
        <v>451</v>
      </c>
      <c r="G93" s="6" t="n">
        <v>170489</v>
      </c>
    </row>
    <row r="94" spans="1:9">
      <c r="A94" s="4" t="s">
        <v>468</v>
      </c>
    </row>
    <row r="95" spans="1:9">
      <c r="A95" s="3" t="s">
        <v>264</v>
      </c>
    </row>
    <row r="96" spans="1:9">
      <c r="A96" s="4" t="s">
        <v>393</v>
      </c>
      <c r="B96" s="5" t="n">
        <v>22500000</v>
      </c>
    </row>
    <row r="97" spans="1:9">
      <c r="A97" s="4" t="s">
        <v>410</v>
      </c>
      <c r="B97" s="4" t="s">
        <v>351</v>
      </c>
    </row>
    <row r="98" spans="1:9">
      <c r="A98" s="4" t="s">
        <v>411</v>
      </c>
      <c r="B98" s="9" t="n">
        <v>0.0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6"/>
    <col customWidth="1" max="2" min="2" width="30"/>
    <col customWidth="1" max="3" min="3" width="14"/>
    <col customWidth="1" max="4" min="4" width="14"/>
  </cols>
  <sheetData>
    <row r="1" spans="1:4">
      <c r="A1" s="1" t="s">
        <v>469</v>
      </c>
      <c r="B1" s="2" t="s">
        <v>2</v>
      </c>
      <c r="C1" s="2" t="s">
        <v>2</v>
      </c>
      <c r="D1" s="2" t="s">
        <v>79</v>
      </c>
    </row>
    <row r="2" spans="1:4">
      <c r="A2" s="3" t="s">
        <v>264</v>
      </c>
    </row>
    <row r="3" spans="1:4">
      <c r="A3" s="4" t="s">
        <v>470</v>
      </c>
      <c r="C3" s="6" t="n">
        <v>-2687449</v>
      </c>
      <c r="D3" s="6" t="n">
        <v>5056686</v>
      </c>
    </row>
    <row r="4" spans="1:4">
      <c r="A4" s="4" t="s">
        <v>139</v>
      </c>
      <c r="C4" s="5" t="n">
        <v>495438</v>
      </c>
      <c r="D4" s="6" t="n">
        <v>502682</v>
      </c>
    </row>
    <row r="5" spans="1:4">
      <c r="A5" s="4" t="s">
        <v>471</v>
      </c>
    </row>
    <row r="6" spans="1:4">
      <c r="A6" s="3" t="s">
        <v>264</v>
      </c>
    </row>
    <row r="7" spans="1:4">
      <c r="A7" s="4" t="s">
        <v>470</v>
      </c>
      <c r="C7" s="5" t="n">
        <v>2687449</v>
      </c>
    </row>
    <row r="8" spans="1:4">
      <c r="A8" s="4" t="s">
        <v>472</v>
      </c>
    </row>
    <row r="9" spans="1:4">
      <c r="A9" s="3" t="s">
        <v>264</v>
      </c>
    </row>
    <row r="10" spans="1:4">
      <c r="A10" s="4" t="s">
        <v>139</v>
      </c>
      <c r="C10" s="5" t="n">
        <v>463282</v>
      </c>
    </row>
    <row r="11" spans="1:4">
      <c r="A11" s="4" t="s">
        <v>473</v>
      </c>
    </row>
    <row r="12" spans="1:4">
      <c r="A12" s="3" t="s">
        <v>264</v>
      </c>
    </row>
    <row r="13" spans="1:4">
      <c r="A13" s="4" t="s">
        <v>432</v>
      </c>
      <c r="B13" s="6" t="n">
        <v>4961666</v>
      </c>
      <c r="C13" s="6" t="n">
        <v>4961666</v>
      </c>
    </row>
    <row r="14" spans="1:4">
      <c r="A14" s="4" t="s">
        <v>433</v>
      </c>
      <c r="B14" s="4" t="s">
        <v>434</v>
      </c>
    </row>
    <row r="15" spans="1:4">
      <c r="A15" s="4" t="s">
        <v>435</v>
      </c>
      <c r="B15" s="4" t="s">
        <v>436</v>
      </c>
    </row>
    <row r="16" spans="1:4">
      <c r="A16" s="4" t="s">
        <v>437</v>
      </c>
      <c r="B16" s="4" t="s">
        <v>474</v>
      </c>
    </row>
    <row r="17" spans="1:4">
      <c r="A17" s="4" t="s">
        <v>439</v>
      </c>
      <c r="B17" s="4" t="s">
        <v>475</v>
      </c>
    </row>
    <row r="18" spans="1:4">
      <c r="A18" s="4" t="s">
        <v>443</v>
      </c>
      <c r="B18" s="10" t="n">
        <v>0.0151</v>
      </c>
      <c r="C18" s="10" t="n">
        <v>0.0151</v>
      </c>
    </row>
    <row r="19" spans="1:4">
      <c r="A19" s="4" t="s">
        <v>476</v>
      </c>
    </row>
    <row r="20" spans="1:4">
      <c r="A20" s="3" t="s">
        <v>264</v>
      </c>
    </row>
    <row r="21" spans="1:4">
      <c r="A21" s="4" t="s">
        <v>441</v>
      </c>
      <c r="B21" s="4" t="s">
        <v>349</v>
      </c>
    </row>
    <row r="22" spans="1:4">
      <c r="A22" s="4" t="s">
        <v>477</v>
      </c>
    </row>
    <row r="23" spans="1:4">
      <c r="A23" s="3" t="s">
        <v>264</v>
      </c>
    </row>
    <row r="24" spans="1:4">
      <c r="A24" s="4" t="s">
        <v>441</v>
      </c>
      <c r="B24" s="4" t="s">
        <v>47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s>
  <sheetData>
    <row r="1" spans="1:4">
      <c r="A1" s="1" t="s">
        <v>479</v>
      </c>
      <c r="B1" s="2" t="s">
        <v>2</v>
      </c>
      <c r="C1" s="2" t="s">
        <v>480</v>
      </c>
      <c r="D1" s="2" t="s">
        <v>2</v>
      </c>
    </row>
    <row r="2" spans="1:4">
      <c r="A2" s="4" t="s">
        <v>481</v>
      </c>
      <c r="D2" s="5" t="n">
        <v>-1000000000</v>
      </c>
    </row>
    <row r="3" spans="1:4">
      <c r="A3" s="4" t="s">
        <v>392</v>
      </c>
    </row>
    <row r="4" spans="1:4">
      <c r="A4" s="4" t="s">
        <v>482</v>
      </c>
      <c r="B4" s="4" t="s">
        <v>483</v>
      </c>
    </row>
    <row r="5" spans="1:4">
      <c r="A5" s="4" t="s">
        <v>484</v>
      </c>
      <c r="D5" s="5" t="n">
        <v>115166666</v>
      </c>
    </row>
    <row r="6" spans="1:4">
      <c r="A6" s="4" t="s">
        <v>485</v>
      </c>
    </row>
    <row r="7" spans="1:4">
      <c r="A7" s="4" t="s">
        <v>484</v>
      </c>
      <c r="D7" s="5" t="n">
        <v>112500000</v>
      </c>
    </row>
    <row r="8" spans="1:4">
      <c r="A8" s="4" t="s">
        <v>411</v>
      </c>
      <c r="B8" s="9" t="n">
        <v>0.04</v>
      </c>
      <c r="D8" s="9" t="n">
        <v>0.04</v>
      </c>
    </row>
    <row r="9" spans="1:4">
      <c r="A9" s="4" t="s">
        <v>486</v>
      </c>
      <c r="D9" s="4" t="s">
        <v>351</v>
      </c>
    </row>
    <row r="10" spans="1:4">
      <c r="A10" s="4" t="s">
        <v>487</v>
      </c>
    </row>
    <row r="11" spans="1:4">
      <c r="A11" s="4" t="s">
        <v>481</v>
      </c>
      <c r="C11" s="5" t="n">
        <v>1000000000</v>
      </c>
    </row>
    <row r="12" spans="1:4">
      <c r="A12" s="4" t="s">
        <v>67</v>
      </c>
    </row>
    <row r="13" spans="1:4">
      <c r="A13" s="4" t="s">
        <v>488</v>
      </c>
      <c r="D13" s="4" t="s">
        <v>489</v>
      </c>
    </row>
    <row r="14" spans="1:4">
      <c r="A14" s="4" t="s">
        <v>490</v>
      </c>
      <c r="D14" s="4" t="s">
        <v>4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5</v>
      </c>
    </row>
    <row r="2" spans="1:3">
      <c r="A2" s="4" t="s">
        <v>493</v>
      </c>
    </row>
    <row r="3" spans="1:3">
      <c r="A3" s="3" t="s">
        <v>494</v>
      </c>
    </row>
    <row r="4" spans="1:3">
      <c r="A4" s="4" t="s">
        <v>495</v>
      </c>
      <c r="B4" s="6" t="n">
        <v>4961666</v>
      </c>
      <c r="C4" s="6" t="n">
        <v>22566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71"/>
    <col customWidth="1" max="3" min="3" width="71"/>
  </cols>
  <sheetData>
    <row r="1" spans="1:3">
      <c r="A1" s="1" t="s">
        <v>496</v>
      </c>
      <c r="B1" s="2" t="s">
        <v>1</v>
      </c>
      <c r="C1" s="2" t="s">
        <v>380</v>
      </c>
    </row>
    <row r="2" spans="1:3">
      <c r="B2" s="2" t="s">
        <v>2</v>
      </c>
      <c r="C2" s="2" t="s">
        <v>35</v>
      </c>
    </row>
    <row r="3" spans="1:3">
      <c r="A3" s="3" t="s">
        <v>497</v>
      </c>
    </row>
    <row r="4" spans="1:3">
      <c r="A4" s="4" t="s">
        <v>50</v>
      </c>
      <c r="B4" s="6" t="n">
        <v>442659</v>
      </c>
      <c r="C4" s="6" t="n">
        <v>454316</v>
      </c>
    </row>
    <row r="5" spans="1:3">
      <c r="A5" s="4" t="s">
        <v>498</v>
      </c>
      <c r="B5" s="5" t="n">
        <v>396781</v>
      </c>
      <c r="C5" s="5" t="n">
        <v>287140</v>
      </c>
    </row>
    <row r="6" spans="1:3">
      <c r="A6" s="4" t="s">
        <v>499</v>
      </c>
    </row>
    <row r="7" spans="1:3">
      <c r="A7" s="3" t="s">
        <v>497</v>
      </c>
    </row>
    <row r="8" spans="1:3">
      <c r="A8" s="4" t="s">
        <v>50</v>
      </c>
      <c r="B8" s="5" t="n">
        <v>442659</v>
      </c>
      <c r="C8" s="5" t="n">
        <v>454316</v>
      </c>
    </row>
    <row r="9" spans="1:3">
      <c r="A9" s="4" t="s">
        <v>500</v>
      </c>
    </row>
    <row r="10" spans="1:3">
      <c r="A10" s="3" t="s">
        <v>497</v>
      </c>
    </row>
    <row r="11" spans="1:3">
      <c r="A11" s="4" t="s">
        <v>498</v>
      </c>
      <c r="B11" s="6" t="n">
        <v>396781</v>
      </c>
      <c r="C11" s="6" t="n">
        <v>287140</v>
      </c>
    </row>
    <row r="12" spans="1:3">
      <c r="A12" s="4" t="s">
        <v>383</v>
      </c>
      <c r="B12" s="4" t="s">
        <v>384</v>
      </c>
      <c r="C12" s="4" t="s">
        <v>384</v>
      </c>
    </row>
    <row r="13" spans="1:3">
      <c r="A13" s="4" t="s">
        <v>381</v>
      </c>
      <c r="B13" s="4" t="s">
        <v>501</v>
      </c>
      <c r="C13" s="4" t="s">
        <v>5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502</v>
      </c>
      <c r="B1" s="2" t="s">
        <v>336</v>
      </c>
      <c r="C1" s="2" t="s">
        <v>337</v>
      </c>
      <c r="D1" s="2" t="s">
        <v>503</v>
      </c>
    </row>
    <row r="2" spans="1:4">
      <c r="A2" s="4" t="s">
        <v>504</v>
      </c>
    </row>
    <row r="3" spans="1:4">
      <c r="A3" s="3" t="s">
        <v>505</v>
      </c>
    </row>
    <row r="4" spans="1:4">
      <c r="A4" s="4" t="s">
        <v>341</v>
      </c>
      <c r="B4" s="4" t="s">
        <v>342</v>
      </c>
      <c r="C4" s="4" t="s">
        <v>343</v>
      </c>
    </row>
    <row r="5" spans="1:4">
      <c r="A5" s="4" t="s">
        <v>506</v>
      </c>
    </row>
    <row r="6" spans="1:4">
      <c r="A6" s="3" t="s">
        <v>505</v>
      </c>
    </row>
    <row r="7" spans="1:4">
      <c r="A7" s="4" t="s">
        <v>507</v>
      </c>
      <c r="D7" s="4" t="s">
        <v>508</v>
      </c>
    </row>
    <row r="8" spans="1:4">
      <c r="A8" s="4" t="s">
        <v>421</v>
      </c>
    </row>
    <row r="9" spans="1:4">
      <c r="A9" s="3" t="s">
        <v>505</v>
      </c>
    </row>
    <row r="10" spans="1:4">
      <c r="A10" s="4" t="s">
        <v>509</v>
      </c>
      <c r="B10" s="5" t="n">
        <v>151515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113271</v>
      </c>
      <c r="C4" s="6" t="n">
        <v>19010</v>
      </c>
    </row>
    <row r="5" spans="1:3">
      <c r="A5" s="4" t="s">
        <v>82</v>
      </c>
      <c r="B5" s="5" t="n">
        <v>1539</v>
      </c>
      <c r="C5" s="4" t="s">
        <v>62</v>
      </c>
    </row>
    <row r="6" spans="1:3">
      <c r="A6" s="4" t="s">
        <v>83</v>
      </c>
      <c r="B6" s="5" t="n">
        <v>114810</v>
      </c>
      <c r="C6" s="5" t="n">
        <v>19010</v>
      </c>
    </row>
    <row r="7" spans="1:3">
      <c r="A7" s="4" t="s">
        <v>84</v>
      </c>
      <c r="B7" s="5" t="n">
        <v>39878</v>
      </c>
      <c r="C7" s="5" t="n">
        <v>10446</v>
      </c>
    </row>
    <row r="8" spans="1:3">
      <c r="A8" s="4" t="s">
        <v>85</v>
      </c>
      <c r="B8" s="5" t="n">
        <v>74932</v>
      </c>
      <c r="C8" s="5" t="n">
        <v>8564</v>
      </c>
    </row>
    <row r="9" spans="1:3">
      <c r="A9" s="3" t="s">
        <v>86</v>
      </c>
    </row>
    <row r="10" spans="1:3">
      <c r="A10" s="4" t="s">
        <v>87</v>
      </c>
      <c r="B10" s="5" t="n">
        <v>987341</v>
      </c>
      <c r="C10" s="5" t="n">
        <v>301479</v>
      </c>
    </row>
    <row r="11" spans="1:3">
      <c r="A11" s="4" t="s">
        <v>88</v>
      </c>
      <c r="B11" s="5" t="n">
        <v>1696</v>
      </c>
      <c r="C11" s="5" t="n">
        <v>1393</v>
      </c>
    </row>
    <row r="12" spans="1:3">
      <c r="A12" s="4" t="s">
        <v>89</v>
      </c>
      <c r="B12" s="5" t="n">
        <v>989037</v>
      </c>
      <c r="C12" s="5" t="n">
        <v>302872</v>
      </c>
    </row>
    <row r="13" spans="1:3">
      <c r="A13" s="4" t="s">
        <v>90</v>
      </c>
      <c r="B13" s="5" t="n">
        <v>-914105</v>
      </c>
      <c r="C13" s="5" t="n">
        <v>-294308</v>
      </c>
    </row>
    <row r="14" spans="1:3">
      <c r="A14" s="3" t="s">
        <v>91</v>
      </c>
    </row>
    <row r="15" spans="1:3">
      <c r="A15" s="4" t="s">
        <v>92</v>
      </c>
      <c r="B15" s="5" t="n">
        <v>436282</v>
      </c>
      <c r="C15" s="5" t="n">
        <v>730746</v>
      </c>
    </row>
    <row r="16" spans="1:3">
      <c r="A16" s="4" t="s">
        <v>93</v>
      </c>
      <c r="B16" s="5" t="n">
        <v>-59541</v>
      </c>
      <c r="C16" s="5" t="n">
        <v>-37673</v>
      </c>
    </row>
    <row r="17" spans="1:3">
      <c r="A17" s="4" t="s">
        <v>94</v>
      </c>
      <c r="B17" s="5" t="n">
        <v>-2687449</v>
      </c>
      <c r="C17" s="5" t="n">
        <v>5056686</v>
      </c>
    </row>
    <row r="18" spans="1:3">
      <c r="A18" s="4" t="s">
        <v>95</v>
      </c>
      <c r="B18" s="5" t="n">
        <v>-135000</v>
      </c>
      <c r="C18" s="4" t="s">
        <v>62</v>
      </c>
    </row>
    <row r="19" spans="1:3">
      <c r="A19" s="4" t="s">
        <v>96</v>
      </c>
      <c r="B19" s="4" t="s">
        <v>62</v>
      </c>
      <c r="C19" s="5" t="n">
        <v>156389</v>
      </c>
    </row>
    <row r="20" spans="1:3">
      <c r="A20" s="4" t="s">
        <v>97</v>
      </c>
      <c r="B20" s="5" t="n">
        <v>-3318272</v>
      </c>
      <c r="C20" s="5" t="n">
        <v>4445106</v>
      </c>
    </row>
    <row r="21" spans="1:3">
      <c r="A21" s="4" t="s">
        <v>98</v>
      </c>
      <c r="B21" s="5" t="n">
        <v>-4232377</v>
      </c>
      <c r="C21" s="5" t="n">
        <v>4150798</v>
      </c>
    </row>
    <row r="22" spans="1:3">
      <c r="A22" s="4" t="s">
        <v>99</v>
      </c>
      <c r="B22" s="4" t="s">
        <v>62</v>
      </c>
      <c r="C22" s="4" t="s">
        <v>62</v>
      </c>
    </row>
    <row r="23" spans="1:3">
      <c r="A23" s="4" t="s">
        <v>100</v>
      </c>
      <c r="B23" s="6" t="n">
        <v>-4232377</v>
      </c>
      <c r="C23" s="6" t="n">
        <v>4150798</v>
      </c>
    </row>
    <row r="24" spans="1:3">
      <c r="A24" s="4" t="s">
        <v>101</v>
      </c>
      <c r="B24" s="7" t="n">
        <v>-0.002</v>
      </c>
      <c r="C24" s="7" t="n">
        <v>0.002</v>
      </c>
    </row>
    <row r="25" spans="1:3">
      <c r="A25" s="4" t="s">
        <v>102</v>
      </c>
      <c r="B25" s="5" t="n">
        <v>2326751396</v>
      </c>
      <c r="C25" s="5" t="n">
        <v>21221035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33"/>
    <col customWidth="1" max="3" min="3" width="22"/>
    <col customWidth="1" max="4" min="4" width="36"/>
    <col customWidth="1" max="5" min="5" width="36"/>
    <col customWidth="1" max="6" min="6" width="29"/>
    <col customWidth="1" max="7" min="7" width="13"/>
  </cols>
  <sheetData>
    <row r="1" spans="1:7">
      <c r="A1" s="1" t="s">
        <v>103</v>
      </c>
      <c r="B1" s="2" t="s">
        <v>67</v>
      </c>
      <c r="C1" s="2" t="s">
        <v>104</v>
      </c>
      <c r="D1" s="2" t="s">
        <v>105</v>
      </c>
      <c r="E1" s="2" t="s">
        <v>106</v>
      </c>
      <c r="F1" s="2" t="s">
        <v>107</v>
      </c>
      <c r="G1" s="2" t="s">
        <v>108</v>
      </c>
    </row>
    <row r="2" spans="1:7">
      <c r="A2" s="4" t="s">
        <v>109</v>
      </c>
      <c r="B2" s="5" t="n">
        <v>10000000</v>
      </c>
    </row>
    <row r="3" spans="1:7">
      <c r="A3" s="4" t="s">
        <v>110</v>
      </c>
      <c r="C3" s="5" t="n">
        <v>2103464006</v>
      </c>
    </row>
    <row r="4" spans="1:7">
      <c r="A4" s="4" t="s">
        <v>111</v>
      </c>
      <c r="B4" s="6" t="n">
        <v>10000</v>
      </c>
      <c r="C4" s="6" t="n">
        <v>2103464</v>
      </c>
      <c r="E4" s="6" t="n">
        <v>30456888</v>
      </c>
      <c r="F4" s="6" t="n">
        <v>-42888104</v>
      </c>
      <c r="G4" s="6" t="n">
        <v>-10317752</v>
      </c>
    </row>
    <row r="5" spans="1:7">
      <c r="A5" s="4" t="s">
        <v>112</v>
      </c>
      <c r="C5" s="5" t="n">
        <v>1000000</v>
      </c>
    </row>
    <row r="6" spans="1:7">
      <c r="A6" s="4" t="s">
        <v>113</v>
      </c>
      <c r="C6" s="6" t="n">
        <v>1000</v>
      </c>
      <c r="E6" s="5" t="n">
        <v>51100</v>
      </c>
      <c r="F6" s="4" t="s">
        <v>62</v>
      </c>
      <c r="G6" s="5" t="n">
        <v>52100</v>
      </c>
    </row>
    <row r="7" spans="1:7">
      <c r="A7" s="4" t="s">
        <v>114</v>
      </c>
      <c r="C7" s="5" t="n">
        <v>16637073</v>
      </c>
    </row>
    <row r="8" spans="1:7">
      <c r="A8" s="4" t="s">
        <v>115</v>
      </c>
      <c r="C8" s="6" t="n">
        <v>16637</v>
      </c>
      <c r="E8" s="5" t="n">
        <v>366015</v>
      </c>
      <c r="F8" s="4" t="s">
        <v>62</v>
      </c>
      <c r="G8" s="5" t="n">
        <v>382652</v>
      </c>
    </row>
    <row r="9" spans="1:7">
      <c r="A9" s="4" t="s">
        <v>116</v>
      </c>
      <c r="C9" s="5" t="n">
        <v>18206796</v>
      </c>
    </row>
    <row r="10" spans="1:7">
      <c r="A10" s="4" t="s">
        <v>117</v>
      </c>
      <c r="C10" s="6" t="n">
        <v>18207</v>
      </c>
      <c r="E10" s="5" t="n">
        <v>-18207</v>
      </c>
      <c r="F10" s="4" t="s">
        <v>62</v>
      </c>
      <c r="G10" s="4" t="s">
        <v>62</v>
      </c>
    </row>
    <row r="11" spans="1:7">
      <c r="A11" s="4" t="s">
        <v>118</v>
      </c>
      <c r="B11" s="4" t="s">
        <v>62</v>
      </c>
      <c r="C11" s="4" t="s">
        <v>62</v>
      </c>
      <c r="E11" s="5" t="n">
        <v>627439</v>
      </c>
      <c r="F11" s="4" t="s">
        <v>62</v>
      </c>
      <c r="G11" s="5" t="n">
        <v>627439</v>
      </c>
    </row>
    <row r="12" spans="1:7">
      <c r="A12" s="4" t="s">
        <v>119</v>
      </c>
      <c r="B12" s="4" t="s">
        <v>62</v>
      </c>
      <c r="C12" s="4" t="s">
        <v>62</v>
      </c>
      <c r="E12" s="5" t="n">
        <v>691850</v>
      </c>
      <c r="F12" s="4" t="s">
        <v>62</v>
      </c>
      <c r="G12" s="5" t="n">
        <v>691850</v>
      </c>
    </row>
    <row r="13" spans="1:7">
      <c r="A13" s="4" t="s">
        <v>120</v>
      </c>
      <c r="B13" s="4" t="s">
        <v>62</v>
      </c>
      <c r="C13" s="4" t="s">
        <v>62</v>
      </c>
      <c r="E13" s="5" t="n">
        <v>-364499</v>
      </c>
      <c r="F13" s="4" t="s">
        <v>62</v>
      </c>
      <c r="G13" s="5" t="n">
        <v>-364499</v>
      </c>
    </row>
    <row r="14" spans="1:7">
      <c r="A14" s="4" t="s">
        <v>121</v>
      </c>
      <c r="B14" s="4" t="s">
        <v>62</v>
      </c>
      <c r="C14" s="4" t="s">
        <v>62</v>
      </c>
      <c r="E14" s="4" t="s">
        <v>62</v>
      </c>
      <c r="F14" s="5" t="n">
        <v>4150799</v>
      </c>
      <c r="G14" s="5" t="n">
        <v>4150798</v>
      </c>
    </row>
    <row r="15" spans="1:7">
      <c r="A15" s="4" t="s">
        <v>122</v>
      </c>
      <c r="B15" s="5" t="n">
        <v>10000000</v>
      </c>
    </row>
    <row r="16" spans="1:7">
      <c r="A16" s="4" t="s">
        <v>123</v>
      </c>
      <c r="C16" s="5" t="n">
        <v>2139307875</v>
      </c>
    </row>
    <row r="17" spans="1:7">
      <c r="A17" s="4" t="s">
        <v>124</v>
      </c>
      <c r="B17" s="6" t="n">
        <v>10000</v>
      </c>
      <c r="C17" s="6" t="n">
        <v>2139308</v>
      </c>
      <c r="E17" s="5" t="n">
        <v>31810586</v>
      </c>
      <c r="F17" s="5" t="n">
        <v>-38737305</v>
      </c>
      <c r="G17" s="6" t="n">
        <v>-4777412</v>
      </c>
    </row>
    <row r="18" spans="1:7">
      <c r="A18" s="4" t="s">
        <v>125</v>
      </c>
      <c r="B18" s="5" t="n">
        <v>10000000</v>
      </c>
    </row>
    <row r="19" spans="1:7">
      <c r="A19" s="4" t="s">
        <v>126</v>
      </c>
      <c r="C19" s="5" t="n">
        <v>2561238082</v>
      </c>
      <c r="G19" s="5" t="n">
        <v>2561238082</v>
      </c>
    </row>
    <row r="20" spans="1:7">
      <c r="A20" s="4" t="s">
        <v>127</v>
      </c>
      <c r="B20" s="6" t="n">
        <v>10000</v>
      </c>
      <c r="C20" s="6" t="n">
        <v>2561238</v>
      </c>
      <c r="D20" s="6" t="n">
        <v>90000</v>
      </c>
      <c r="E20" s="5" t="n">
        <v>481488552</v>
      </c>
      <c r="F20" s="5" t="n">
        <v>-53983895</v>
      </c>
      <c r="G20" s="6" t="n">
        <v>-3134105</v>
      </c>
    </row>
    <row r="21" spans="1:7">
      <c r="A21" s="4" t="s">
        <v>112</v>
      </c>
      <c r="C21" s="5" t="n">
        <v>8500000</v>
      </c>
    </row>
    <row r="22" spans="1:7">
      <c r="A22" s="4" t="s">
        <v>113</v>
      </c>
      <c r="C22" s="6" t="n">
        <v>8500</v>
      </c>
      <c r="D22" s="4" t="s">
        <v>62</v>
      </c>
      <c r="E22" s="5" t="n">
        <v>143350</v>
      </c>
      <c r="F22" s="4" t="s">
        <v>62</v>
      </c>
      <c r="G22" s="5" t="n">
        <v>153850</v>
      </c>
    </row>
    <row r="23" spans="1:7">
      <c r="A23" s="4" t="s">
        <v>116</v>
      </c>
      <c r="C23" s="5" t="n">
        <v>39333332</v>
      </c>
    </row>
    <row r="24" spans="1:7">
      <c r="A24" s="4" t="s">
        <v>117</v>
      </c>
      <c r="C24" s="6" t="n">
        <v>39333</v>
      </c>
      <c r="D24" s="5" t="n">
        <v>-40000</v>
      </c>
      <c r="E24" s="5" t="n">
        <v>40667</v>
      </c>
      <c r="F24" s="4" t="s">
        <v>62</v>
      </c>
      <c r="G24" s="5" t="n">
        <v>40000</v>
      </c>
    </row>
    <row r="25" spans="1:7">
      <c r="A25" s="4" t="s">
        <v>128</v>
      </c>
      <c r="C25" s="5" t="n">
        <v>54819089</v>
      </c>
    </row>
    <row r="26" spans="1:7">
      <c r="A26" s="4" t="s">
        <v>129</v>
      </c>
      <c r="C26" s="6" t="n">
        <v>54820</v>
      </c>
      <c r="D26" s="4" t="s">
        <v>62</v>
      </c>
      <c r="E26" s="5" t="n">
        <v>581892</v>
      </c>
      <c r="F26" s="4" t="s">
        <v>62</v>
      </c>
      <c r="G26" s="5" t="n">
        <v>636712</v>
      </c>
    </row>
    <row r="27" spans="1:7">
      <c r="A27" s="4" t="s">
        <v>130</v>
      </c>
      <c r="E27" s="5" t="n">
        <v>462714</v>
      </c>
      <c r="G27" s="5" t="n">
        <v>462714</v>
      </c>
    </row>
    <row r="28" spans="1:7">
      <c r="A28" s="4" t="s">
        <v>131</v>
      </c>
      <c r="C28" s="5" t="n">
        <v>23900273</v>
      </c>
    </row>
    <row r="29" spans="1:7">
      <c r="A29" s="4" t="s">
        <v>132</v>
      </c>
      <c r="C29" s="6" t="n">
        <v>23900</v>
      </c>
      <c r="D29" s="5" t="n">
        <v>-50000</v>
      </c>
      <c r="E29" s="5" t="n">
        <v>155155</v>
      </c>
      <c r="F29" s="4" t="s">
        <v>62</v>
      </c>
      <c r="G29" s="5" t="n">
        <v>129055</v>
      </c>
    </row>
    <row r="30" spans="1:7">
      <c r="A30" s="4" t="s">
        <v>121</v>
      </c>
      <c r="B30" s="4" t="s">
        <v>62</v>
      </c>
      <c r="C30" s="4" t="s">
        <v>62</v>
      </c>
      <c r="D30" s="4" t="s">
        <v>62</v>
      </c>
      <c r="E30" s="4" t="s">
        <v>62</v>
      </c>
      <c r="F30" s="5" t="n">
        <v>-4232377</v>
      </c>
      <c r="G30" s="6" t="n">
        <v>-4232377</v>
      </c>
    </row>
    <row r="31" spans="1:7">
      <c r="A31" s="4" t="s">
        <v>133</v>
      </c>
      <c r="B31" s="5" t="n">
        <v>10000000</v>
      </c>
    </row>
    <row r="32" spans="1:7">
      <c r="A32" s="4" t="s">
        <v>134</v>
      </c>
      <c r="C32" s="5" t="n">
        <v>2687790776</v>
      </c>
      <c r="G32" s="5" t="n">
        <v>2687790776</v>
      </c>
    </row>
    <row r="33" spans="1:7">
      <c r="A33" s="4" t="s">
        <v>135</v>
      </c>
      <c r="B33" s="6" t="n">
        <v>10000</v>
      </c>
      <c r="C33" s="6" t="n">
        <v>2687791</v>
      </c>
      <c r="D33" s="4" t="s">
        <v>62</v>
      </c>
      <c r="E33" s="6" t="n">
        <v>49574330</v>
      </c>
      <c r="F33" s="6" t="n">
        <v>-58216272</v>
      </c>
      <c r="G33" s="6" t="n">
        <v>-59441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6</v>
      </c>
      <c r="B1" s="2" t="s">
        <v>1</v>
      </c>
    </row>
    <row r="2" spans="1:3">
      <c r="B2" s="2" t="s">
        <v>2</v>
      </c>
      <c r="C2" s="2" t="s">
        <v>79</v>
      </c>
    </row>
    <row r="3" spans="1:3">
      <c r="A3" s="3" t="s">
        <v>137</v>
      </c>
    </row>
    <row r="4" spans="1:3">
      <c r="A4" s="4" t="s">
        <v>121</v>
      </c>
      <c r="B4" s="6" t="n">
        <v>-4232377</v>
      </c>
      <c r="C4" s="6" t="n">
        <v>4150798</v>
      </c>
    </row>
    <row r="5" spans="1:3">
      <c r="A5" s="3" t="s">
        <v>138</v>
      </c>
    </row>
    <row r="6" spans="1:3">
      <c r="A6" s="4" t="s">
        <v>88</v>
      </c>
      <c r="B6" s="5" t="n">
        <v>1696</v>
      </c>
      <c r="C6" s="5" t="n">
        <v>1393</v>
      </c>
    </row>
    <row r="7" spans="1:3">
      <c r="A7" s="4" t="s">
        <v>139</v>
      </c>
      <c r="B7" s="5" t="n">
        <v>495438</v>
      </c>
      <c r="C7" s="5" t="n">
        <v>502682</v>
      </c>
    </row>
    <row r="8" spans="1:3">
      <c r="A8" s="4" t="s">
        <v>140</v>
      </c>
      <c r="B8" s="5" t="n">
        <v>436282</v>
      </c>
      <c r="C8" s="5" t="n">
        <v>187861</v>
      </c>
    </row>
    <row r="9" spans="1:3">
      <c r="A9" s="4" t="s">
        <v>95</v>
      </c>
      <c r="B9" s="5" t="n">
        <v>-135000</v>
      </c>
      <c r="C9" s="4" t="s">
        <v>62</v>
      </c>
    </row>
    <row r="10" spans="1:3">
      <c r="A10" s="4" t="s">
        <v>141</v>
      </c>
      <c r="B10" s="5" t="n">
        <v>-2687449</v>
      </c>
      <c r="C10" s="5" t="n">
        <v>5056686</v>
      </c>
    </row>
    <row r="11" spans="1:3">
      <c r="A11" s="4" t="s">
        <v>120</v>
      </c>
      <c r="B11" s="5" t="n">
        <v>254200</v>
      </c>
      <c r="C11" s="5" t="n">
        <v>-312400</v>
      </c>
    </row>
    <row r="12" spans="1:3">
      <c r="A12" s="4" t="s">
        <v>96</v>
      </c>
      <c r="B12" s="4" t="s">
        <v>62</v>
      </c>
      <c r="C12" s="5" t="n">
        <v>156839</v>
      </c>
    </row>
    <row r="13" spans="1:3">
      <c r="A13" s="4" t="s">
        <v>142</v>
      </c>
      <c r="B13" s="5" t="n">
        <v>-59541</v>
      </c>
      <c r="C13" s="5" t="n">
        <v>-37673</v>
      </c>
    </row>
    <row r="14" spans="1:3">
      <c r="A14" s="3" t="s">
        <v>143</v>
      </c>
    </row>
    <row r="15" spans="1:3">
      <c r="A15" s="4" t="s">
        <v>144</v>
      </c>
      <c r="B15" s="5" t="n">
        <v>31118</v>
      </c>
      <c r="C15" s="5" t="n">
        <v>-1149</v>
      </c>
    </row>
    <row r="16" spans="1:3">
      <c r="A16" s="4" t="s">
        <v>40</v>
      </c>
      <c r="B16" s="5" t="n">
        <v>44677</v>
      </c>
      <c r="C16" s="5" t="n">
        <v>-65210</v>
      </c>
    </row>
    <row r="17" spans="1:3">
      <c r="A17" s="4" t="s">
        <v>41</v>
      </c>
      <c r="B17" s="5" t="n">
        <v>62591</v>
      </c>
      <c r="C17" s="4" t="s">
        <v>62</v>
      </c>
    </row>
    <row r="18" spans="1:3">
      <c r="A18" s="4" t="s">
        <v>49</v>
      </c>
      <c r="B18" s="5" t="n">
        <v>69278</v>
      </c>
      <c r="C18" s="5" t="n">
        <v>17329</v>
      </c>
    </row>
    <row r="19" spans="1:3">
      <c r="A19" s="4" t="s">
        <v>51</v>
      </c>
      <c r="B19" s="5" t="n">
        <v>36438</v>
      </c>
      <c r="C19" s="4" t="s">
        <v>62</v>
      </c>
    </row>
    <row r="20" spans="1:3">
      <c r="A20" s="4" t="s">
        <v>50</v>
      </c>
      <c r="B20" s="5" t="n">
        <v>-11657</v>
      </c>
      <c r="C20" s="5" t="n">
        <v>195000</v>
      </c>
    </row>
    <row r="21" spans="1:3">
      <c r="A21" s="4" t="s">
        <v>145</v>
      </c>
      <c r="B21" s="5" t="n">
        <v>-207098</v>
      </c>
      <c r="C21" s="5" t="n">
        <v>-497250</v>
      </c>
    </row>
    <row r="22" spans="1:3">
      <c r="A22" s="3" t="s">
        <v>146</v>
      </c>
    </row>
    <row r="23" spans="1:3">
      <c r="A23" s="4" t="s">
        <v>147</v>
      </c>
      <c r="B23" s="5" t="n">
        <v>290260</v>
      </c>
      <c r="C23" s="4" t="s">
        <v>62</v>
      </c>
    </row>
    <row r="24" spans="1:3">
      <c r="A24" s="4" t="s">
        <v>148</v>
      </c>
      <c r="B24" s="5" t="n">
        <v>2332</v>
      </c>
      <c r="C24" s="5" t="n">
        <v>4202</v>
      </c>
    </row>
    <row r="25" spans="1:3">
      <c r="A25" s="4" t="s">
        <v>149</v>
      </c>
      <c r="B25" s="5" t="n">
        <v>-292592</v>
      </c>
      <c r="C25" s="5" t="n">
        <v>-4202</v>
      </c>
    </row>
    <row r="26" spans="1:3">
      <c r="A26" s="3" t="s">
        <v>150</v>
      </c>
    </row>
    <row r="27" spans="1:3">
      <c r="A27" s="4" t="s">
        <v>151</v>
      </c>
      <c r="B27" s="5" t="n">
        <v>649575</v>
      </c>
      <c r="C27" s="5" t="n">
        <v>400000</v>
      </c>
    </row>
    <row r="28" spans="1:3">
      <c r="A28" s="4" t="s">
        <v>152</v>
      </c>
      <c r="B28" s="4" t="s">
        <v>62</v>
      </c>
      <c r="C28" s="5" t="n">
        <v>21706</v>
      </c>
    </row>
    <row r="29" spans="1:3">
      <c r="A29" s="4" t="s">
        <v>153</v>
      </c>
      <c r="B29" s="4" t="s">
        <v>62</v>
      </c>
      <c r="C29" s="4" t="s">
        <v>62</v>
      </c>
    </row>
    <row r="30" spans="1:3">
      <c r="A30" s="4" t="s">
        <v>154</v>
      </c>
      <c r="B30" s="5" t="n">
        <v>649575</v>
      </c>
      <c r="C30" s="5" t="n">
        <v>421706</v>
      </c>
    </row>
    <row r="31" spans="1:3">
      <c r="A31" s="4" t="s">
        <v>155</v>
      </c>
      <c r="B31" s="5" t="n">
        <v>149885</v>
      </c>
      <c r="C31" s="5" t="n">
        <v>-79746</v>
      </c>
    </row>
    <row r="32" spans="1:3">
      <c r="A32" s="4" t="s">
        <v>156</v>
      </c>
      <c r="B32" s="5" t="n">
        <v>359577</v>
      </c>
      <c r="C32" s="5" t="n">
        <v>249831</v>
      </c>
    </row>
    <row r="33" spans="1:3">
      <c r="A33" s="4" t="s">
        <v>157</v>
      </c>
      <c r="B33" s="5" t="n">
        <v>509462</v>
      </c>
      <c r="C33" s="5" t="n">
        <v>170085</v>
      </c>
    </row>
    <row r="34" spans="1:3">
      <c r="A34" s="3" t="s">
        <v>158</v>
      </c>
    </row>
    <row r="35" spans="1:3">
      <c r="A35" s="4" t="s">
        <v>159</v>
      </c>
      <c r="B35" s="4" t="s">
        <v>62</v>
      </c>
      <c r="C35" s="4" t="s">
        <v>62</v>
      </c>
    </row>
    <row r="36" spans="1:3">
      <c r="A36" s="4" t="s">
        <v>160</v>
      </c>
      <c r="B36" s="4" t="s">
        <v>62</v>
      </c>
      <c r="C36" s="4" t="s">
        <v>62</v>
      </c>
    </row>
    <row r="37" spans="1:3">
      <c r="A37" s="3" t="s">
        <v>161</v>
      </c>
    </row>
    <row r="38" spans="1:3">
      <c r="A38" s="4" t="s">
        <v>162</v>
      </c>
      <c r="B38" s="6" t="n">
        <v>462714</v>
      </c>
      <c r="C38" s="6" t="n">
        <v>3826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4</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3:55:32Z</dcterms:created>
  <dcterms:modified xmlns:dcterms="http://purl.org/dc/terms/" xmlns:xsi="http://www.w3.org/2001/XMLSchema-instance" xsi:type="dcterms:W3CDTF">2019-08-02T13:55:32Z</dcterms:modified>
</cp:coreProperties>
</file>